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Forward Warrant Agreement" sheetId="18" state="visible" r:id="rId18"/>
    <sheet xmlns:r="http://schemas.openxmlformats.org/officeDocument/2006/relationships" name="Equity Plan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Equity Plans - (Tables)" sheetId="28" state="visible" r:id="rId28"/>
    <sheet xmlns:r="http://schemas.openxmlformats.org/officeDocument/2006/relationships" name="Commitments And Contingencies (" sheetId="29" state="visible" r:id="rId29"/>
    <sheet xmlns:r="http://schemas.openxmlformats.org/officeDocument/2006/relationships" name="Warrants (Tables)" sheetId="30" state="visible" r:id="rId30"/>
    <sheet xmlns:r="http://schemas.openxmlformats.org/officeDocument/2006/relationships" name="Common Stock (Table)" sheetId="31" state="visible" r:id="rId31"/>
    <sheet xmlns:r="http://schemas.openxmlformats.org/officeDocument/2006/relationships" name="Forward Warrant Agreement (Tabl" sheetId="32" state="visible" r:id="rId32"/>
    <sheet xmlns:r="http://schemas.openxmlformats.org/officeDocument/2006/relationships" name="Financing Arrangements (Tables)" sheetId="33" state="visible" r:id="rId33"/>
    <sheet xmlns:r="http://schemas.openxmlformats.org/officeDocument/2006/relationships" name="Net Loss Per Share (Tables)" sheetId="34" state="visible" r:id="rId34"/>
    <sheet xmlns:r="http://schemas.openxmlformats.org/officeDocument/2006/relationships" name="Segments (Tables)" sheetId="35" state="visible" r:id="rId35"/>
    <sheet xmlns:r="http://schemas.openxmlformats.org/officeDocument/2006/relationships" name="Description of Organization 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Business Combination - Addition" sheetId="42" state="visible" r:id="rId42"/>
    <sheet xmlns:r="http://schemas.openxmlformats.org/officeDocument/2006/relationships" name="Business Combination - Summary " sheetId="43" state="visible" r:id="rId43"/>
    <sheet xmlns:r="http://schemas.openxmlformats.org/officeDocument/2006/relationships" name="Business Combination - Summar_2" sheetId="44" state="visible" r:id="rId44"/>
    <sheet xmlns:r="http://schemas.openxmlformats.org/officeDocument/2006/relationships" name="Business Combination - Summar_3" sheetId="45" state="visible" r:id="rId45"/>
    <sheet xmlns:r="http://schemas.openxmlformats.org/officeDocument/2006/relationships" name="Business Combination - Summar_4"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Summary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Warrants - Additional Informati" sheetId="53" state="visible" r:id="rId53"/>
    <sheet xmlns:r="http://schemas.openxmlformats.org/officeDocument/2006/relationships" name="Warrants - Schedule Of Common S" sheetId="54" state="visible" r:id="rId54"/>
    <sheet xmlns:r="http://schemas.openxmlformats.org/officeDocument/2006/relationships" name="Warrants - Schedule Of Fair Val" sheetId="55" state="visible" r:id="rId55"/>
    <sheet xmlns:r="http://schemas.openxmlformats.org/officeDocument/2006/relationships" name="Warrants - Schedule Of Fair V_2" sheetId="56" state="visible" r:id="rId56"/>
    <sheet xmlns:r="http://schemas.openxmlformats.org/officeDocument/2006/relationships" name="Warrants - Summary of Vesting S"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inancing Arrangements -  Long " sheetId="60" state="visible" r:id="rId60"/>
    <sheet xmlns:r="http://schemas.openxmlformats.org/officeDocument/2006/relationships" name="Financing Arrangements - Schedu" sheetId="61" state="visible" r:id="rId61"/>
    <sheet xmlns:r="http://schemas.openxmlformats.org/officeDocument/2006/relationships" name="Financing Arrangements - Additi" sheetId="62" state="visible" r:id="rId62"/>
    <sheet xmlns:r="http://schemas.openxmlformats.org/officeDocument/2006/relationships" name="Redeemable Convertible Prefer_2" sheetId="63" state="visible" r:id="rId63"/>
    <sheet xmlns:r="http://schemas.openxmlformats.org/officeDocument/2006/relationships" name="Common Stock - Summary of Conve" sheetId="64" state="visible" r:id="rId64"/>
    <sheet xmlns:r="http://schemas.openxmlformats.org/officeDocument/2006/relationships" name="Common Stock - Additional Infor" sheetId="65" state="visible" r:id="rId65"/>
    <sheet xmlns:r="http://schemas.openxmlformats.org/officeDocument/2006/relationships" name="Forward Warrant Agreement - Add" sheetId="66" state="visible" r:id="rId66"/>
    <sheet xmlns:r="http://schemas.openxmlformats.org/officeDocument/2006/relationships" name="Forward Warrant Agreement - Sum" sheetId="67" state="visible" r:id="rId67"/>
    <sheet xmlns:r="http://schemas.openxmlformats.org/officeDocument/2006/relationships" name="Equity Plans -Schedule Of Emplo" sheetId="68" state="visible" r:id="rId68"/>
    <sheet xmlns:r="http://schemas.openxmlformats.org/officeDocument/2006/relationships" name="Equity Plans -Schedule Of Share" sheetId="69" state="visible" r:id="rId69"/>
    <sheet xmlns:r="http://schemas.openxmlformats.org/officeDocument/2006/relationships" name="Equity Plans -Additional Inform" sheetId="70" state="visible" r:id="rId70"/>
    <sheet xmlns:r="http://schemas.openxmlformats.org/officeDocument/2006/relationships" name="Equity Plans -Schedule Of Sha_2" sheetId="71" state="visible" r:id="rId71"/>
    <sheet xmlns:r="http://schemas.openxmlformats.org/officeDocument/2006/relationships" name="Equity Plans - Schedule of Acti"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Net Loss Per Share - Schedule_3" sheetId="75" state="visible" r:id="rId75"/>
    <sheet xmlns:r="http://schemas.openxmlformats.org/officeDocument/2006/relationships" name="Net Loss Per Share - Additional" sheetId="76" state="visible" r:id="rId76"/>
    <sheet xmlns:r="http://schemas.openxmlformats.org/officeDocument/2006/relationships" name="Segments - Summary of Revenue b"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000_);_(&quot;$ &quot;(#,##0.0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3 Months Ended</t>
        </is>
      </c>
    </row>
    <row r="2">
      <c r="B2" s="2" t="inlineStr">
        <is>
          <t>Mar. 31, 2022</t>
        </is>
      </c>
    </row>
    <row r="3">
      <c r="A3" s="3" t="inlineStr">
        <is>
          <t>Cover [Abstract]</t>
        </is>
      </c>
    </row>
    <row r="4">
      <c r="A4" s="4" t="inlineStr">
        <is>
          <t>Document Type</t>
        </is>
      </c>
      <c r="B4" s="4" t="inlineStr">
        <is>
          <t>S-1/A</t>
        </is>
      </c>
    </row>
    <row r="5">
      <c r="A5" s="4" t="inlineStr">
        <is>
          <t>Amendment Flag</t>
        </is>
      </c>
      <c r="B5" s="4" t="inlineStr">
        <is>
          <t>true</t>
        </is>
      </c>
    </row>
    <row r="6">
      <c r="A6" s="4" t="inlineStr">
        <is>
          <t>Entity Registrant Name</t>
        </is>
      </c>
      <c r="B6" s="4" t="inlineStr">
        <is>
          <t>Rigetti Computing, Inc.</t>
        </is>
      </c>
    </row>
    <row r="7">
      <c r="A7" s="4" t="inlineStr">
        <is>
          <t>Entity Central Index Key</t>
        </is>
      </c>
      <c r="B7" s="4" t="inlineStr">
        <is>
          <t>0001838359</t>
        </is>
      </c>
    </row>
    <row r="8">
      <c r="A8" s="4" t="inlineStr">
        <is>
          <t>Entity Filer Category</t>
        </is>
      </c>
      <c r="B8" s="4" t="inlineStr">
        <is>
          <t>Non-accelerated Filer</t>
        </is>
      </c>
    </row>
    <row r="9">
      <c r="A9" s="4" t="inlineStr">
        <is>
          <t>Entity Ex Transition Period</t>
        </is>
      </c>
      <c r="B9" s="4" t="inlineStr">
        <is>
          <t>false</t>
        </is>
      </c>
    </row>
    <row r="10">
      <c r="A10" s="4" t="inlineStr">
        <is>
          <t>Entity Emerging Growth Company</t>
        </is>
      </c>
      <c r="B10" s="4" t="inlineStr">
        <is>
          <t>true</t>
        </is>
      </c>
    </row>
    <row r="11">
      <c r="A11" s="4" t="inlineStr">
        <is>
          <t>Entity Small Business</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2</t>
        </is>
      </c>
    </row>
    <row r="3">
      <c r="A3" s="4" t="inlineStr">
        <is>
          <t>Rigetti Computing, Inc [Member]</t>
        </is>
      </c>
    </row>
    <row r="4">
      <c r="A4" s="4" t="inlineStr">
        <is>
          <t>Business Combination</t>
        </is>
      </c>
      <c r="B4" s="4" t="inlineStr">
        <is>
          <t>3. BUSINESS COMBINATION As discussed in Note 1, on March 2, 2022, the Business Combination was completed. Pursuant to the Company’s certificate of incorporation, as amended on March 2, 2022, the Company is authorized to issue 1,000,000,000 shares of Common Stock and 10,000,000 shares of preferred stock, par value $0.0001, of the Company (the “Preferred Stock”). The holders of shares of Common Stock are entitled to one vote for each share of common stock held. The Preferred Stock is non-voting. On March 1, 2022, prior to the Closing, as contemplated by the Merger Agreement and following approval by SNII’s shareholders at an extraordinary general meeting of shareholders held on February 28, 2022 (the “Extraordinary General Meeting”), SNII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SNII was domesticated and continues as a Delaware corporation, changing its name to “Rigetti Computing, Inc.” As a result of and upon the effective time of the Domestication (which occurred on March 1, 2022), among other things:(1) each then issued and outstanding Class A ordinary share, par value $0.0001 per share, of SNII (“SNII Class A ordinary share”) converted automatically, on a one-for-one basis, a one-for-one basis, and one-fourth of one Immediately prior to the effective time of the Business Combination, each share of Legacy Rigetti’s Series C preferred stock and Series C-1 preferred As a result of the Business Combination, among other things (1) all outstanding shares of Legacy Rigetti Common Stock as of immediately prior to the Closing (including Legacy Rigetti Common Stock resulting from the Legacy Rigetti Preferred Stock Conversion), were exchanged at an exchange ratio of 0.7870 (the “Exchange Ratio”) for an aggregate of 78,959,579 shares of Common Stock; (2) each warrant to purchase Legacy Rigetti Assumed Warrant subject to the same terms and conditions as were applicable to the original Legacy Rigetti warrant and having an exercise price and number of shares of Common Stock purchasable based on the Exchange Ratio and other terms contained in the Merger Agreement; (3) each option to purchase Legacy Rigetti Common Stock converted into an option to purchase shares of Common Stock (“Assumed Option”), with each Assumed Option subject to the same terms and conditions as were applicable to the original Legacy Rigetti option and with an exercise price and number of shares of Common Stock purchasable based on the Exchange Ratio and other terms contained in the Merger Agreement, and; (4) each Legacy Rigetti restricted stock unit award converted into a restricted stock unit award to receive shares of Common Stock (“Assumed RSU Award”), with each Assumed RSU Award subject to the same terms and conditions as were applicable to the Legacy Rigetti restricted stock unit award, and with the number of shares of Common Stock to which the Assumed RSU Award based on the Exchange Ratio and other terms contained in the Merger Agreement. In connection with the execution of the Merger Agreement, SNII entered into a sponsor support agreement (the “Sponsor Support Agreement”) with the Sponsor, Legacy Rigetti and SNII’s directors and officers. Pursuant to the Sponsor Support Agreement, the Sponsor and SNII’s directors and officers (“Sponsor Holders”), among other things, agreed to vote all of their shares of SNII capital stock in favor of the approval of the Business Combination. In addition, pursuant to the Sponsor Support Agreement, (i) 2,479,000 shares of Common Stock held by the Sponsor Holders became unvested and subject to forfeiture as of the Closing and will only vest if, during the five year period following the Closing, the volume weighted average price of Common Stock equals or exceeds $12.50 for any twenty thirty twenty thirty Earn-Out Concurrently with the execution of the Merger Agreement, SNII entered into Subscription Agreements (the “Initial Subscription Agreements”) with certain investors (together, the “Initial PIPE Investors”), pursuant to which the Initial PIPE Investors agreed to subscribe for and purchase, and SNII agreed to issue and sell to the Initial PIPE Investors, an aggregate of 10,251,000 shares of Common Stock at a price of $10.00 per share, for aggregate gross proceeds of $102.5 Million (the “Initial PIPE Financing”). On December 23, 2021, SNII entered into Subscription Agreements (the “Subsequent Subscription Agreements”, and together with the Initial Subscription Agreements, the “Subscription Agreements”) with two “accredited investors” (as such term is defined in Rule 501 of Regulation D) (the “Subsequent PIPE Investors”, and together with the Initial PIPE Investors, the “PIPE Investors”) pursuant to which the Subsequent PIPE Investors agreed to subscribe for and purchase, and SNII agreed to issue and sell to the Subsequent PIPE Investors, an aggregate of 4,390,244 shares of Common Stock at a price of $10.25 per share, for aggregate gross proceeds of $45.0 Million (the “Subsequent PIPE Financing”, and together with the Initial PIPE Financing, the “PIPE Financing”). Pursuant to the Subscription Agreements, Rigetti agreed to provide the PIPE Investors with certain registration rights with respect to the shares purchased as part of the PIPE Financing. The PIPE Financing was consummated immediately prior to the Merger. The Business Combination is accounted for as a reverse recapitalization in accordance with U.S. GAAP. Under this method of accounting, SNII was treated as the “acquired” company for financial reporting purposes (See Note 1). In accounting for the Business Combination and after redemptions, net proceeds received by the Company totaled $225.6 million. The table below shows the net proceeds from business combination and PIPE financing:
Amount (in thousands)
Cash - SNII trust and cash (net of redemption) $ 115,879
Cash - PIPE 147,510
Cash - SNII operating account 325
Less: SNII transaction cost (38,110 )
Net Proceeds from Business Combination and PIPE $ 225,604
Transaction costs consist of direct legal, accounting and other fees relating to the consummation of the Merger. Legacy Rigetti transaction costs specific and directly attributable to the business combination totaled $20.65 million. These costs were initially capitalized and incurred in deferred offering assets on the consolidated balance sheets. Upon the Closing, transaction costs related to the issuance of shares were recognized in stockholders’ equity (deficit) while costs associated with the Public Warrants, Private Placement Warrants and Sponsor Earnout Warrants liabilities were expensed in the consolidated statements of operations. Of the total transaction cost of $20.65 million, $19.75 million was recorded to additional paid-in The amount recorded to additional paid-in-capital The number of shares of common stock issued immediately following the consummation of the Business Combination was as follows:
Common Stock - SNII Class A, outstanding prior to Business Combination 34,500,000
Less: redemption of SNII Class A ordinary shares (22,915,538 )
Common Stock - SNII Class A ordinary shares 11,584,462
Common Stock - SNII Class B ordinary shares* 8,625,000
Shares issued in PIPE 14,641,244
Business Combination and PIPE shares 34,850,706
Common stock - Legacy Rigetti** 18,221,069
Common stock - exercise of Legacy Rigetti stock options immediately prior to the closing** 1,123,539
Common stock - exercise of Legacy Rigetti warrants immediately prior to the closing** 2,234,408
Common stock - upon conversion of Legacy Rigetti Series C preferred stock** 54,478,261
Common stock - 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egtti Common Stock for the Legacy Series C Preferred Stock was one-for-one C-1 eight-for-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3 Months Ended</t>
        </is>
      </c>
    </row>
    <row r="2">
      <c r="B2" s="2" t="inlineStr">
        <is>
          <t>Mar. 31, 2022</t>
        </is>
      </c>
    </row>
    <row r="3">
      <c r="A3" s="4" t="inlineStr">
        <is>
          <t>Rigetti Computing, Inc [Member]</t>
        </is>
      </c>
    </row>
    <row r="4">
      <c r="A4" s="3" t="inlineStr">
        <is>
          <t>Disaggregation of Revenue [Line Items]</t>
        </is>
      </c>
    </row>
    <row r="5">
      <c r="A5" s="4" t="inlineStr">
        <is>
          <t>Revenue Recognition</t>
        </is>
      </c>
      <c r="B5" s="4" t="inlineStr">
        <is>
          <t>4. REVENUE RECOGNITION The following tables depict the disaggregation of revenue according to the type of good or service and timing of transfer of goods or services:
Three Months Ended
2022 2021
Type of Goods or Service (In thousands)
Collaborative research and other professional services $ 1,515 $ 1,603
Access to quantum computing systems 589 757
Quantum computing components $ 2,104 $ 2,360
Timing of Revenue Recognition
Revenue recognized at a point in time $ — $ —
Revenue recognized over time 2,104 2,360
$ 2,104 $ 2,360
Selected condensed consolidated balance sheet line items that reflect accounts receivable, contract assets and liabilities as of March 31, 2022 and December 31, 2021 were as follows:
March 31, December 31,
(In thousands)
Trade receivables $ 1,147 $ 961
Unbilled receivables $ 114 $ 581
Deferred revenue $ (519 ) $ (985 ) Changes in deferred revenue from contracts with customers were as follows:
March 31,
(In thousands)
Balance at beginning of period $ (985 )
Deferral of revenue (92 )
Recognition of deferred revenue 558
Balance at end of period $ (519 )
Remaining performance obligations represent the portion of the transaction price that has not yet been satisfied or achieved. As of March 31, 2022, the aggregate amount of the transaction price allocated to remaining performance obligations was approximately $10.6 million. The Company expects to recognize estimated revenues related to performance obligations that are unsatisfied (or partially satisfied) in the amounts of approximately $5.3 million during the remainder of year ended December 31, 2022, and $5.3 million during the years ended December 31, 2023 and December 31, 2024. Deferred Contract Acquisition and Fulfillment Costs 340-40. 34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1, 2022</t>
        </is>
      </c>
    </row>
    <row r="3">
      <c r="A3" s="4" t="inlineStr">
        <is>
          <t>Rigetti Computing, Inc [Member]</t>
        </is>
      </c>
    </row>
    <row r="4">
      <c r="A4" s="4" t="inlineStr">
        <is>
          <t>Commitments and Contingencies</t>
        </is>
      </c>
      <c r="B4" s="4" t="inlineStr">
        <is>
          <t>6. COMMITMENTS AND CONTINGENCIES Leases The Company recognizes rent expense on a straight-line basis over the lease term. Rent expense for operating leases for the three months ended March 31, 2022 and 2021 was $0.4 million and $0.5 million, respectively. The Company has accrued $0.3 million and $0.4 million in deferred rent as of March 31, 2022 and December 31, 2021, respectively, primarily relating to one of its office spaces. Deferred rent that will be paid within the 12 months after the balance sheet date is included within accrued expenses and other current liabilities, the remaining balance is recorded within other liabilities on the Company’s consolidated balance sheets. Future minimum lease payments under non-cancelable
As of March 31, 2022 (in thousands)
Remainder of 2022 $ 1,314
2023 901
2024 928
2025 956
2026 81
Total minimum future lease payments $ 4,180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3 Months Ended</t>
        </is>
      </c>
    </row>
    <row r="2">
      <c r="B2" s="2" t="inlineStr">
        <is>
          <t>Mar. 31, 2022</t>
        </is>
      </c>
    </row>
    <row r="3">
      <c r="A3" s="4" t="inlineStr">
        <is>
          <t>Rigetti Computing, Inc [Member]</t>
        </is>
      </c>
    </row>
    <row r="4">
      <c r="A4" s="3" t="inlineStr">
        <is>
          <t>Class of Warrant or Right [Line Items]</t>
        </is>
      </c>
    </row>
    <row r="5">
      <c r="A5" s="4" t="inlineStr">
        <is>
          <t>Warrants</t>
        </is>
      </c>
      <c r="B5" s="4" t="inlineStr">
        <is>
          <t>10. WARRANTS As a result of the Business Combination (see Note 3), the Company has retroactively adjusted the Rigetti warrants outstanding and corresponding strike price prior to March 2, 2022 to give effect to the Exchange Ratio used to determine the number of shares of common stock into which they were converted. Liability Classified Warrants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Private Placement Warrants The Private Placement Warrants may not be redeemed by the Company so long as the Private Placement Warrants are held by the initial purchasers, or such purchasers’ permitted transferees. The Private Placement Warrants have terms and provisions identical to those of the Public Warrants, including as to exercise price, exercisability and exercise period, except if the Private Placement Warrants are held by someone other than the initial purchasers’ permitted transferees, then the Private Placement Warrants are redeemable by the Company and exercisable by such holders on the same basis as the Public Warrants. On the Closing Date, there were 4,450,000 Private Warrants issued and outstanding. The fair value of the Private Placement Warrant presented above were measured using the Black Scholes model approach. Significant inputs into the respective models at the March 2, 2022 (the initial recognition) and March 31, 2022 are as follows:​​​​​​​
Valuation Assumptions Initial Recognition March 31,
Stock Price $ 9.43 $ 6.30
Strike Price $ 11.50 $ 11.50
Volatility (annual) 29.50 % 44.25 %
Risk-free rate 1.74 % 2.42 %
Estimated time to expiration (years) 5 5
Dividend yield — % — % Trinity Warrants The Trinity Warrants of 313,252 common stock warrants were issued in March of 2021. An incremental 469,877 common stock warrants were issued as part of the Amendment in May of 2021, thus there were total of 783,129 common stock warrants issued in conjunction with Loan and Security Agreement in 2021. The Company utilized Black-Scholes model to determine grant fair value of the warrants which was approximately $2.7 million which was recorded as part of the Debt Issuance Cost. The change in fair value of the warrants from issuance date through March 31, 2022 of $3.5 million was driven primarily by an increase in the fair value of the Company’s stock that occurred as a result of the Merger Agreement discussed in Note 1. The outstanding common stock warrants were recognized as liabilities on the consolidated balance sheet and were measured at their inception date fair value using the Black-Scholes model and will be subsequently remeasured at each reporting period with change recorded as a component of other income in the Company’s consolidated statement of operations. See below for the March 31, 2022 balance summary:
Warrant Class Shares Issuance Date Strike Price per Share Expiration Date
Common Stock Warrants 783,129 May 18, 2021 $ 0.270 May 18, 2031 The warrant issued in conjunction with the Loan and Security Agreement is classified as liability under ASC 480, “Distinguishing Liabilities from Equity”. See Deferred Financing Cost disclosure at Note 2 Summary of Significant Accounting Policies. The fair value of the common stock warrant liabilities presented above were measured using the Black Scholes model approach. Significant inputs into the respective models at March 31, 2022 is as follow:
Valuation Assumption - Common Stock Warrants March 31, 2022
Stock price $ 6.30
Strike price $ 0.27
Volatility (annual) 105.10 %
Risk-free rate 2.29 %
Estimated time to expiration (years) 9
Dividend yield — % The Company recorded a total loss of $1.8 million to Change in Fair Value of Warrant Liability as a component of other income in the consolidated statement of operations for the three months ended March 31, 2022. Equity Classified Warrants Series C Preferred Stock Financing Warrants In conjunction with the Series C Preferred Stock Financing (see Note 8), the Company issued a total of 5,248,183 Warrants to purchase Class A Common Stock to the Series C investors. The Warrants have a $0.01 exercise price per share and have a 10-year Customer Warrants In February 2020, the Company issued a Warrant to purchase 2,680,596 shares of Class A Common Stock to a customer in conjunction with a revenue arrangement (the “Customer Warrant”). The Customer Warrants have a $1.152 exercise price per share and have a 10-year The Company followed the guidance in ASC 718 and ASC 606 for the accounting of non-cash The vesting status of the Customer Warrant is as follows at March 31, 2022 and December 31, 2021:
March 31, December 31,
Vested Customer warrants 1,072,237 1,072,237
Unvested Customer warrants 1,608,359 1,608,359
2,680,596 2,680,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3 Months Ended</t>
        </is>
      </c>
    </row>
    <row r="2">
      <c r="B2" s="2" t="inlineStr">
        <is>
          <t>Mar. 31, 2022</t>
        </is>
      </c>
    </row>
    <row r="3">
      <c r="A3" s="4" t="inlineStr">
        <is>
          <t>Rigetti Computing, Inc [Member]</t>
        </is>
      </c>
    </row>
    <row r="4">
      <c r="A4" s="4" t="inlineStr">
        <is>
          <t>Fair Value Measurements</t>
        </is>
      </c>
      <c r="B4" s="4" t="inlineStr">
        <is>
          <t>5.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Level 2 Level 3 The level in the fair value hierarchy within which a fair value measurement in its entirety falls is based on the lowest-level input that is significant to the fair value measurement in its entirety. The fair value measurements of financial assets and liabilities that are measured at fair value at March 31, 2022 are as follows:
Fair Value Hierarchy
Level 1 Level 2 Level 3
(in thousands)
Assets:
Forward Warrant Agreement $ — $ — $ 2,740
Total Assets $ — $ — $ 2,740
Liabilities:
Derivative warrant liability - Trinity Warrants $ — $ — $ 6,203
Derivative warrant liability-Private Placement Warrants — — 6,586
Derivative warrant liability-Public Warrants 11,212 — —
Earn-out — — 16,949
Total Liabilities $ 11,212 $ — $ 29,738
As of March 31, 2022, the Company has recorded the following financial instruments subject to fair value measurements: 1) Derivative warrant liability – Trinity Warrants, 2) Derivate warrant liabilities—Public Warrants liability and Private Placement Warrants, 3) Forward Warrant Agreement, and 4) Contingent Earnout liability. The Private Placement Warrants, Public Warrants and Contingent Earnout liability were recorded in connection with the business combination (Note 1 and Note 3). The fair value of the Public Warrants has been measured based on the observable listed prices for such warrants, a Level 1 measurement. All other financial are classified as Level 3 liabilities as they all include unobservable inputs. Derivative warrant liability – Trinity Warrants were fair valued based on a Black-Scholes option model with unobservable inputs which included volatility. The Company estimates the volatility of its ordinary share warrants based on implied volatility from the Company’s traded warrants and from historical volatility of select peer company’s ordinary shares that matches the expected remaining life of the warrants. The Private Placement Warrants were initially measured at fair value using a Black Scholes model. The Company estimated the fair value of the Forward Warrant Agreement using a forward analysis with unobservable inputs which included selected risk-free rate and probability outcomes. The Company has further discussed the key aspects of the fair value measurements described above in Note 10 and 11 to the financial statements. The aggregate fair value of the Sponsor Earn-Out Shares Earn-Out There have been no changes in fair value measurement techniques during the three months ended March 31, 2022. There were no transfers between Level 1 or Level 2, or transfers in or out of Level 3 of the fair value hierarchy during the three months ended March 31, 2022. A summary of the changes in the fair value of the Company’s Level 3 financial instruments as of March 31, 2022 and December 31, 2021 are as follows:
Derivative warrant Derivative warrant Derivative Forward Earn-out
Balance - December 31, 2021 $ 4,355 $ — $ — $ 230 $ —
Initial measurement on March 2, 2022 upon Business Combination (Note 3) 9,167 16,301 26,583
Change in fair values 1,848 (2,581 ) (5,089 ) (2,970 ) (9,634 )
Balance - March 31, 2022 $ 6,203 6,586 $ 11,212 $ (2,740 ) $ 16,9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t>
        </is>
      </c>
      <c r="B1" s="2" t="inlineStr">
        <is>
          <t>3 Months Ended</t>
        </is>
      </c>
    </row>
    <row r="2">
      <c r="B2" s="2" t="inlineStr">
        <is>
          <t>Mar. 31, 2022</t>
        </is>
      </c>
    </row>
    <row r="3">
      <c r="A3" s="4" t="inlineStr">
        <is>
          <t>Rigetti Computing, Inc [Member]</t>
        </is>
      </c>
    </row>
    <row r="4">
      <c r="A4" s="4" t="inlineStr">
        <is>
          <t>Financing Arrangements</t>
        </is>
      </c>
      <c r="B4" s="4" t="inlineStr">
        <is>
          <t>7. FINANCING ARRANGEMENTS Loan and Security Agreement In March 2021, the Company entered into an agreement (the “Loan Agreement”) with Trinity Capital Inc. (“Trinity”) to secure a debt commitment of $12.0 million (the “Tranche A”) which was drawn at the closing. The term loan is collateralized by a first-priority, senior secured interest in substantially all of the Company’s assets. In conjunction with the Loan Agreement, the Company issued Trinity a warrant to purchase shares of common stock (the “Trinity Warrants”) which is recorded at fair value using Black-Scholes model, see Note 10 for the fair value assumptions. The Loan Agreement contains customary representations, warranties and covenants, however the debt agreement does not include any financial covenants. In May 2021, the debt agreement was modified to increase the overall debt commitment by $15.0 million (the “Tranche B” or the “Amendment”) and $8.0 million of the additional commitment was drawn at the closing and the remaining commitment of $7.0 million was available at the Company’s option at any time through March 10, 2022 subject to certain conditions. The Company drew the $7.0 million in November 2021. In conjunction with the Amendment, the Company cancelled the Initial Warrants and issued 995,099 warrant shares to purchase the common stock which was an incremental cost allocated between Tranche A and Tranche B, see Note 10 for further information on these warrants. The Amendment to the debt agreement was considered a modification for accounting purposes. The Company capitalized $2.8 million of debt issuance costs which consist of incremental cost incurred for the lenders and third party legal firms as well as the fair value of the warrant issued in conjunction with the origination of the term loan. Under the Amendment, the maturity date was modified to be the date equal to 48 months from the first payment date of each specific cash advance. Subject to an interest only period of 19 months following each specific cash advance date, the term loan incurs interest at the greater of a variable interest rate based on prime rate or 11% per annum, payable monthly. The Term Loan includes certain negative covenants, primarily consisting of restrictions on the Company’s ability to incur indebtedness, pay dividends, execute fundamental change transactions, and other specified actions. In addition, the Company is required to pay a final payment fee equal to 2.75% of the aggregate amount of all term loan advances. The final payment fee is being accreted and amortized into interest expense using the effective interest rate method over the term of the loan. The effective interest was between 16.49 – 17.31% for all tranches of the debt. In January 2022, the debt agreement was modified to increase the overall debt commitment by $5.0 million (the “Tranche C” or the “Third Amendment”) which was drawn on January 27, 2022. Subject to an interest only period of 19 months, Tranche C incurs interest at the greater of a variable interest rate based on prime rate or 11% per annum, payable monthly, until the maturity date, February 1, 2026. The Company paid an exit fee of $1.0 million which is the 20% of the Tranche C amount upon the consummation of a merger. The exit fee is not applicable to Tranche A and Tranche B. The book value of debt approximates its fair value given its maturity and variable interest rate. Long term debt and the unamortized discount balances are as follows:
March 31, December 31,
(in thousands)
Outstanding principal amount $ 32,000 $ 27,000
Add: accreted liability of final payment fee 188 125
Less: unamortized debt discount, long term (1,421 ) (1,618 )
Less: current portion of long term debt - principal (3,089 ) (1,291 )
Debt—net of current portion $ 27,678 $ 24,216
Current portion of long term debt - principal $ 3,089 $ 1,291
Less: current portion of unamortized debt discount (724 ) (716 )
Debt—current portion $ 2,365 $ 575
For the three months ended March 31, 2022, the Company has recorded interest expense of $1.2 million, the accretion of the end of term liability of $45.9 thousand, the amortization of commitment fee asset of $47.5 thousand and the amortization of debt issuance cost of $0.2 million. The unamortized issuance cost of $2.1 million at March 31, 2022 is offset against the carrying value of the term loan in the accompanying condensed consolidated balance sheet. See Deferred Financing Cost policy at Note 2. Scheduled principal payments on total outstanding debt, as of March 31, 2022, are as follows:
March 31, December 31,
(in thousands)
2022 $ 702 $ 702
2023 9,273 8,682
2024 12,914 11,008
2025 8,734 6,608
2026 377 —
$ 32,000 $ 2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4" t="inlineStr">
        <is>
          <t>Rigetti Computing, Inc [Member]</t>
        </is>
      </c>
    </row>
    <row r="4">
      <c r="A4" s="3" t="inlineStr">
        <is>
          <t>Temporary Equity [Line Items]</t>
        </is>
      </c>
    </row>
    <row r="5">
      <c r="A5" s="4" t="inlineStr">
        <is>
          <t>Redeemable Convertible Preferred Stock</t>
        </is>
      </c>
      <c r="B5" s="4" t="inlineStr">
        <is>
          <t>8. REDEEMABLE CONVERTIBLE PREFERRED STOCK Legacy Rigetti was authorized to issue 73,389,000 shares of Series C preferred stock and 62,537,577 shares of Series C-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on Stock</t>
        </is>
      </c>
      <c r="B1" s="2" t="inlineStr">
        <is>
          <t>3 Months Ended</t>
        </is>
      </c>
    </row>
    <row r="2">
      <c r="B2" s="2" t="inlineStr">
        <is>
          <t>Mar. 31, 2022</t>
        </is>
      </c>
    </row>
    <row r="3">
      <c r="A3" s="4" t="inlineStr">
        <is>
          <t>Rigetti Computing, Inc [Member]</t>
        </is>
      </c>
    </row>
    <row r="4">
      <c r="A4" s="3" t="inlineStr">
        <is>
          <t>Class of Stock [Line Items]</t>
        </is>
      </c>
    </row>
    <row r="5">
      <c r="A5" s="4" t="inlineStr">
        <is>
          <t>Common Stock</t>
        </is>
      </c>
      <c r="B5" s="4" t="inlineStr">
        <is>
          <t>9. COMMON STOCK As discussed in Note 3, on March 2, 2022, the Company consummated a Business Combination which has been accounted for as a reverse capitalization. Pursuant to the certificate of incorporation as amended on March 2, 2022, the Company is authorized to issue 1,000,000,000 shares of Common Stock and 10,000,000 shares of Preferred Stock. The holders of shares of Common Stock are entitled to one vote for each share of common stock held. The Preferred Stock is non-voting.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a result of the Business Combination (see Note 3), the Company has retroactively adjusted the warrants and stock based awards outstanding prior to March 2, 2022 to give effect to the Exchange Ratio used to determine the number of shares of common stock into which they were converted. As of March 31, 2022, the Company has reserved the following shares of common stock for issuance upon the conversion, exercise or vesting of the underlying instruments:
Common Stock
Common Stock Warrants 19,354,087
Stock-Based Awards - Options Outstanding 10,114,849
Stock-Based Awards - RSUs Outstanding 9,077,015
Total 38,545,9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orward Warrant Agreement</t>
        </is>
      </c>
      <c r="B1" s="2" t="inlineStr">
        <is>
          <t>3 Months Ended</t>
        </is>
      </c>
    </row>
    <row r="2">
      <c r="B2" s="2" t="inlineStr">
        <is>
          <t>Mar. 31, 2022</t>
        </is>
      </c>
    </row>
    <row r="3">
      <c r="A3" s="4" t="inlineStr">
        <is>
          <t>Rigetti Computing, Inc [Member]</t>
        </is>
      </c>
    </row>
    <row r="4">
      <c r="A4" s="3" t="inlineStr">
        <is>
          <t>Temporary Equity [Line Items]</t>
        </is>
      </c>
    </row>
    <row r="5">
      <c r="A5" s="4" t="inlineStr">
        <is>
          <t>Forward Warrant Agreement</t>
        </is>
      </c>
      <c r="B5" s="4" t="inlineStr">
        <is>
          <t xml:space="preserve">11. FORWARD WARRANT AGREEMENT In connection with the execution of the Merger Agreement in October 2021 (See Note 1), Rigetti entered into a warrant subscription agreement (“Forward Warrant Agreement”) with a strategic partner for the purchase of a warrant for an aggregate purchase price (including amounts from exercise) of $10.0 million. The Forward Warrant Agreement provides for the issuance of a warrant for the purchase of an aggregate of 1,000,000 shares of Common Stock at an exercise price of $0.0001. The purchase of the warrant was conditioned upon, among other things, the consummation of the Business Combination and the entry into a collaboration agreement between Rigetti and the strategic partner. The parties entered into the collaboration agreement in January 2022. The strategic partner is required to pay $5.0 million to Rigetti no later than (i) the Closing and (ii) June 30, 2022, and upon such payment the warrant will vest and be exercisable by the strategic partner with respect to 500,000 shares of Common Stock pursuant to the terms of the warrant. The strategic partner is required to pay an additional $5.0 million to Rigetti no later than the second anniversary of the date of the warrant subscription agreement, and upon such payment, the warrant will vest and be exercisable by the strategic partner with respect to the remaining 500,000 shares of Common Stock pursuant to the terms of the warrant. The Company evaluated the Forward Purchase Agreement as a derivative in conjunction with the guidance of ASC 480, “Distinguishing Liabilities from Equity”. The Company calculated fair value of the Forward Purchase Agreement by using the Forward Contract Pricing methodology at inception and at the end of March 31, 2022. The fair value of the Forward Warrant Agreement was estimated based on the following key inputs and assumptions 1) Assumed holding period 2) Related risk-free rate and 3) Likelihood of the outcome of the various contingencies outlined below. Based on these inputs and assumption, the Company calculated the fair value of the forward contract to be ($0.2 million) derivative liability and $2.7 million derivative asset at December 31, 2021 and March 31, 2022, respectively. The Company has included the derivative liability in other liabilities (current) and derivative asset separately as forward contract asset on the balance sheet line in the accompanying consolidated balance sheet as of December 31, 2021 and March 31, 2022, respectively. The change in fair value is recorded as part of the general and administrative operating activities in the Company’s condensed consolidated statements of operations. The following table represents key valuation assumptions as of the quarter ended March 31, 20 2 2
Key Valuation Assumptions
Holding period (in years) 0.250 - 0.878
Risk free rate 0.52% -1.49 %
Probability of occurring the contingency 50% - 100 %
Underlying value per share $ 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Plans</t>
        </is>
      </c>
      <c r="B1" s="2" t="inlineStr">
        <is>
          <t>3 Months Ended</t>
        </is>
      </c>
    </row>
    <row r="2">
      <c r="B2" s="2" t="inlineStr">
        <is>
          <t>Mar. 31, 2022</t>
        </is>
      </c>
    </row>
    <row r="3">
      <c r="A3" s="4" t="inlineStr">
        <is>
          <t>Rigetti Computing, Inc [Member]</t>
        </is>
      </c>
    </row>
    <row r="4">
      <c r="A4" s="4" t="inlineStr">
        <is>
          <t>Disclosure Of Compensation Related Costs Share Based Payments</t>
        </is>
      </c>
      <c r="B4" s="4" t="inlineStr">
        <is>
          <t xml:space="preserve">12. EQUITY PLANS 2013 Equity Incentive Plan In 2013, the Company adopted the Rigetti &amp; Co., Inc. 2013 Equity Incentive Plan (the “2013 Plan”), which provides for the grant of qualified incentive stock options and nonqualified stock options, restricted stock, restricted stock units (“RSU”) or other awards to the Company’s employees, officers, directors, advisors, and outside consultants. Upon the Closing Date and consummation of the Business Combination effective March 2, 2022, no additional awards are being made pursuant to the 2013 Plan. Awards outstanding under the 2013 Plan will continue to be governed by such plan; however, we will not grant any further awards under the 2013 Plan. 2022 Equity Incentive Plan In connection with the Business Combination (Note 3), the shareholders approved the Rigetti Computing, Inc. 2022 Equity Incentive Plan (the “2022 Plan”) on February 23, 2022, which became effective immediately upon the Closing Date. The 2022 Plan provides for the grant of ISOs , NSOs, stock appreciation rights, restricted stock awards, restricted stock unit awards, performance awards and other forms of awards to employees, directors and consultants, including employees and consultants of Company’s affiliates. The aggregate number of shares of common stock reserved for future issuance under the 2022 Plan is 18,332,215 shares. However, the Company has not issued any grants under the 2022 Plan. Stock Options A summary of activity related to stock option is summarized as below (in thousands, except for share and per share data):
Number of Weighted-Average Average Remaining Aggregate Intrinsic
Outstanding - December 31, 2021 11,468,275 $ 0.36 8.1 $ 46,839
Granted —
Exercised (1,123,539 ) $ 0.27 $ 4,668
Forfeited and expired (229,887 ) $ 0.27
Outstanding - March 31, 2022 10,114,849 $ 0.36 7.9 $ 60,885
Exercisable - March 31, 2022 5,645,220 $ 0.41 7.8 $ 33,229 The weighted-average grant date fair value of options granted during the three months ended March 31, 2021 was $0.09 per share. No new grants were issued during the three months ended March 31, 2022. The total intrinsic value of options exercised during the three months ended March 31, 2022 and March 31, 2021 is $4.7 million and $0.7 million, respectively. As of March 31, 2022, there was $2.1 million of unrecognized compensation cost related to non-vested Restricted Stock Units A summary of activity related to RSUs is summarized as below:
Number of RSUs Weighted-Average
Balance at December 31, 2021 5,388,455
Granted 3,905,871 $ 4.44
Vested (952,127)
Forfeited (217,311)
Balance at March 31, 2022 8,124,888
On March 2, 2022, the performance condition of all outstanding RSUs was met due to the closing of the Business Combination. As a result, the Company recorded a cumulative catch-up Total fair value of the RSUs vested during three months ending March 31, 2022 and 2021 was $3.4 million and $0 respectively. The Company did not grant any RSUs during three months ended March 31, 2021. Stock-based compensation expense related to RSUs granted to employees was $11.2 million and $0 for three months ended March 31, 2022 and 2021, respectively. As of March 31, 2022, the unrecognized compensation expense related to unvested RSUs was approximately $31.1 million which is expected to be recognized over a weighted-average period of approximately 1.9 years. The table below summarizes the total stock compensation expenses for the three months ended March 31, 2022 and 2021:
Three Months Ended
2022 2021
(In thousands)
Research and development $ 2,389 $ 340
Selling and marketing 441 32
General and administrative 8,651 225
$ 11,481 $ 597
Fair Value of Common Stock and Options The fair value of each option award is estimated on the date of grant using the Black-Scholes option-pricing weighted-average In determining the exercise prices for options granted, the Company’s board of directors has considered the fair value of the common stock as of the grant date. The fair value of the common stock has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ducts, the composition and ability of the current engineering and management team, an evaluation or benchmark of the Company’s competition, the current business climate in the marketplace, the illiquid nature of the common stock, arm’s-length The Company did not grant any stock options during the three months ended March 31, 2022. The range of assumptions used in the Black-Scholes option-pricing model for options issued to employees during the three months ended March 31, 2021, are as follows:​​​​​​​
March 31,
Expected volatility 46.8 %
Weighted-average risk-free interest rate 1.07 %
Expected dividend yield — %
Expected term (in years) 6.1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Rigetti Computing, Inc [Member] - USD ($)</t>
        </is>
      </c>
      <c r="C1" s="2" t="inlineStr">
        <is>
          <t>Mar. 31, 2022</t>
        </is>
      </c>
      <c r="D1" s="2" t="inlineStr">
        <is>
          <t>Dec. 31, 2021</t>
        </is>
      </c>
    </row>
    <row r="2">
      <c r="A2" s="3" t="inlineStr">
        <is>
          <t>Current assets:</t>
        </is>
      </c>
    </row>
    <row r="3">
      <c r="A3" s="4" t="inlineStr">
        <is>
          <t>Cash</t>
        </is>
      </c>
      <c r="C3" s="5" t="n">
        <v>206626</v>
      </c>
      <c r="D3" s="5" t="n">
        <v>11729</v>
      </c>
    </row>
    <row r="4">
      <c r="A4" s="4" t="inlineStr">
        <is>
          <t>Accounts receivable</t>
        </is>
      </c>
      <c r="C4" s="6" t="n">
        <v>1261</v>
      </c>
      <c r="D4" s="6" t="n">
        <v>1543</v>
      </c>
    </row>
    <row r="5">
      <c r="A5" s="4" t="inlineStr">
        <is>
          <t>Prepaid expenses and other current assets</t>
        </is>
      </c>
      <c r="C5" s="6" t="n">
        <v>4405</v>
      </c>
      <c r="D5" s="6" t="n">
        <v>1351</v>
      </c>
    </row>
    <row r="6">
      <c r="A6" s="4" t="inlineStr">
        <is>
          <t>Forward contract—assets</t>
        </is>
      </c>
      <c r="C6" s="6" t="n">
        <v>2740000</v>
      </c>
      <c r="D6" s="6" t="n">
        <v>0</v>
      </c>
    </row>
    <row r="7">
      <c r="A7" s="4" t="inlineStr">
        <is>
          <t>Deferred offering costs</t>
        </is>
      </c>
      <c r="C7" s="6" t="n">
        <v>151</v>
      </c>
      <c r="D7" s="6" t="n">
        <v>3449</v>
      </c>
    </row>
    <row r="8">
      <c r="A8" s="4" t="inlineStr">
        <is>
          <t>Total current assets</t>
        </is>
      </c>
      <c r="C8" s="6" t="n">
        <v>215183000</v>
      </c>
      <c r="D8" s="6" t="n">
        <v>18072000</v>
      </c>
    </row>
    <row r="9">
      <c r="A9" s="4" t="inlineStr">
        <is>
          <t>Property and equipment, net</t>
        </is>
      </c>
      <c r="C9" s="6" t="n">
        <v>23943</v>
      </c>
      <c r="D9" s="6" t="n">
        <v>22497</v>
      </c>
    </row>
    <row r="10">
      <c r="A10" s="4" t="inlineStr">
        <is>
          <t>Restricted cash</t>
        </is>
      </c>
      <c r="C10" s="6" t="n">
        <v>317</v>
      </c>
      <c r="D10" s="6" t="n">
        <v>317</v>
      </c>
    </row>
    <row r="11">
      <c r="A11" s="4" t="inlineStr">
        <is>
          <t>Other assets</t>
        </is>
      </c>
      <c r="C11" s="6" t="n">
        <v>1083</v>
      </c>
      <c r="D11" s="6" t="n">
        <v>165</v>
      </c>
    </row>
    <row r="12">
      <c r="A12" s="4" t="inlineStr">
        <is>
          <t>Goodwill</t>
        </is>
      </c>
      <c r="C12" s="6" t="n">
        <v>5377</v>
      </c>
      <c r="D12" s="6" t="n">
        <v>5377</v>
      </c>
    </row>
    <row r="13">
      <c r="A13" s="4" t="inlineStr">
        <is>
          <t>Total assets</t>
        </is>
      </c>
      <c r="C13" s="6" t="n">
        <v>245903000</v>
      </c>
      <c r="D13" s="6" t="n">
        <v>46428000</v>
      </c>
    </row>
    <row r="14">
      <c r="A14" s="3" t="inlineStr">
        <is>
          <t>Current liabilities:</t>
        </is>
      </c>
    </row>
    <row r="15">
      <c r="A15" s="4" t="inlineStr">
        <is>
          <t>Accounts payable</t>
        </is>
      </c>
      <c r="C15" s="6" t="n">
        <v>3453</v>
      </c>
      <c r="D15" s="6" t="n">
        <v>1971</v>
      </c>
    </row>
    <row r="16">
      <c r="A16" s="4" t="inlineStr">
        <is>
          <t>Accrued expenses and other current liabilities</t>
        </is>
      </c>
      <c r="C16" s="6" t="n">
        <v>5230</v>
      </c>
      <c r="D16" s="6" t="n">
        <v>3806</v>
      </c>
    </row>
    <row r="17">
      <c r="A17" s="4" t="inlineStr">
        <is>
          <t>Convertible notes</t>
        </is>
      </c>
      <c r="D17" s="6" t="n">
        <v>0</v>
      </c>
    </row>
    <row r="18">
      <c r="A18" s="4" t="inlineStr">
        <is>
          <t>Deferred revenue - current</t>
        </is>
      </c>
      <c r="C18" s="6" t="n">
        <v>519</v>
      </c>
      <c r="D18" s="6" t="n">
        <v>985</v>
      </c>
    </row>
    <row r="19">
      <c r="A19" s="4" t="inlineStr">
        <is>
          <t>Debt - current portion</t>
        </is>
      </c>
      <c r="C19" s="6" t="n">
        <v>2365</v>
      </c>
      <c r="D19" s="6" t="n">
        <v>575</v>
      </c>
    </row>
    <row r="20">
      <c r="A20" s="4" t="inlineStr">
        <is>
          <t>Forward contract—liabilities</t>
        </is>
      </c>
      <c r="C20" s="6" t="n">
        <v>0</v>
      </c>
      <c r="D20" s="6" t="n">
        <v>230000</v>
      </c>
    </row>
    <row r="21">
      <c r="A21" s="4" t="inlineStr">
        <is>
          <t>Total current liabilities</t>
        </is>
      </c>
      <c r="C21" s="6" t="n">
        <v>11567000</v>
      </c>
      <c r="D21" s="6" t="n">
        <v>7567000</v>
      </c>
    </row>
    <row r="22">
      <c r="A22" s="4" t="inlineStr">
        <is>
          <t>Debt net of current portion</t>
        </is>
      </c>
      <c r="C22" s="6" t="n">
        <v>27678</v>
      </c>
      <c r="D22" s="6" t="n">
        <v>24216</v>
      </c>
    </row>
    <row r="23">
      <c r="A23" s="4" t="inlineStr">
        <is>
          <t>Derivative warrant liabilities</t>
        </is>
      </c>
      <c r="C23" s="6" t="n">
        <v>24001</v>
      </c>
      <c r="D23" s="6" t="n">
        <v>4355</v>
      </c>
    </row>
    <row r="24">
      <c r="A24" s="4" t="inlineStr">
        <is>
          <t>Earn-out liabilities</t>
        </is>
      </c>
      <c r="C24" s="6" t="n">
        <v>16949000</v>
      </c>
      <c r="D24" s="6" t="n">
        <v>0</v>
      </c>
    </row>
    <row r="25">
      <c r="A25" s="4" t="inlineStr">
        <is>
          <t>Other liabilities</t>
        </is>
      </c>
      <c r="C25" s="6" t="n">
        <v>278</v>
      </c>
      <c r="D25" s="6" t="n">
        <v>295</v>
      </c>
    </row>
    <row r="26">
      <c r="A26" s="4" t="inlineStr">
        <is>
          <t>Total Liabilities</t>
        </is>
      </c>
      <c r="C26" s="6" t="n">
        <v>80473000</v>
      </c>
      <c r="D26" s="6" t="n">
        <v>36433000</v>
      </c>
    </row>
    <row r="27">
      <c r="A27" s="4" t="inlineStr">
        <is>
          <t>Commitments and Contingencies</t>
        </is>
      </c>
      <c r="C27" s="4" t="inlineStr">
        <is>
          <t xml:space="preserve"> </t>
        </is>
      </c>
      <c r="D27" s="4" t="inlineStr">
        <is>
          <t xml:space="preserve"> </t>
        </is>
      </c>
    </row>
    <row r="28">
      <c r="A28" s="4" t="inlineStr">
        <is>
          <t>Redeemable convertible preferred stock*, par value $0.0001 per share; 0 shares and 80,974,757 shares authorized at March 31, 2022 and December 31, 2021, respectively; 0 shares and 77,696,679 shares issued and outstanding at March 31, 2022 and December 31, 2021, respectively</t>
        </is>
      </c>
      <c r="C28" s="6" t="n">
        <v>0</v>
      </c>
      <c r="D28" s="6" t="n">
        <v>81523</v>
      </c>
    </row>
    <row r="29">
      <c r="A29" s="3" t="inlineStr">
        <is>
          <t>Shareholders' Equity (Deficit)</t>
        </is>
      </c>
    </row>
    <row r="30">
      <c r="A30" s="4" t="inlineStr">
        <is>
          <t>Preferred Stock, par value $0.0001 per share; 10,000,000 shares and 0 shares authorized at March 31, 2022 and December 31, 2021, respectively ; 0 shares and 0 shares issued and outstanding at March 31, 2022 and December 31, 2021, respectively</t>
        </is>
      </c>
      <c r="C30" s="6" t="n">
        <v>0</v>
      </c>
      <c r="D30" s="6" t="n">
        <v>0</v>
      </c>
    </row>
    <row r="31">
      <c r="A31" s="4" t="inlineStr">
        <is>
          <t>Common stock*, par value $0.0001 per share; 1,000,000,000 shares and 134,050,472 shares authorized at March 31, 2022 and December 31, 2021, respectively; 113,810,285 shares and 18,221,069 shares issued and outstanding at March 31, 2022 and December 31, 2021, respectively</t>
        </is>
      </c>
      <c r="B31" s="4" t="inlineStr">
        <is>
          <t>[1]</t>
        </is>
      </c>
      <c r="C31" s="6" t="n">
        <v>11</v>
      </c>
      <c r="D31" s="6" t="n">
        <v>2</v>
      </c>
    </row>
    <row r="32">
      <c r="A32" s="4" t="inlineStr">
        <is>
          <t>Additional paid-in capital</t>
        </is>
      </c>
      <c r="C32" s="6" t="n">
        <v>382959</v>
      </c>
      <c r="D32" s="6" t="n">
        <v>135549</v>
      </c>
    </row>
    <row r="33">
      <c r="A33" s="4" t="inlineStr">
        <is>
          <t>Accumulated deficit</t>
        </is>
      </c>
      <c r="C33" s="6" t="n">
        <v>-217601</v>
      </c>
      <c r="D33" s="6" t="n">
        <v>-207131</v>
      </c>
    </row>
    <row r="34">
      <c r="A34" s="4" t="inlineStr">
        <is>
          <t>Accumulated other comprehensive gain</t>
        </is>
      </c>
      <c r="C34" s="6" t="n">
        <v>61</v>
      </c>
      <c r="D34" s="6" t="n">
        <v>52</v>
      </c>
    </row>
    <row r="35">
      <c r="A35" s="4" t="inlineStr">
        <is>
          <t>Total Shareholders' Equity (Deficit)</t>
        </is>
      </c>
      <c r="C35" s="6" t="n">
        <v>165430000</v>
      </c>
      <c r="D35" s="6" t="n">
        <v>-71528000</v>
      </c>
    </row>
    <row r="36">
      <c r="A36" s="4" t="inlineStr">
        <is>
          <t>Total liabilities, redeemable convertible preferred stock and stockholders' deficit</t>
        </is>
      </c>
      <c r="C36" s="5" t="n">
        <v>245903000</v>
      </c>
      <c r="D36" s="5" t="n">
        <v>46428000</v>
      </c>
    </row>
    <row r="37"/>
    <row r="38">
      <c r="A38" s="4" t="inlineStr">
        <is>
          <t>[1]</t>
        </is>
      </c>
      <c r="B38" s="4" t="inlineStr">
        <is>
          <t>Shares of preferred stock and common stock have been retroactively restated to give effect to the Business Combination.</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Loss Per Share</t>
        </is>
      </c>
      <c r="B1" s="2" t="inlineStr">
        <is>
          <t>3 Months Ended</t>
        </is>
      </c>
    </row>
    <row r="2">
      <c r="B2" s="2" t="inlineStr">
        <is>
          <t>Mar. 31, 2022</t>
        </is>
      </c>
    </row>
    <row r="3">
      <c r="A3" s="4" t="inlineStr">
        <is>
          <t>Rigetti Computing, Inc</t>
        </is>
      </c>
    </row>
    <row r="4">
      <c r="A4" s="4" t="inlineStr">
        <is>
          <t>Net Loss Per Share</t>
        </is>
      </c>
      <c r="B4" s="4" t="inlineStr">
        <is>
          <t xml:space="preserve">13. NET LOSS PER SHARE As a result of the Business Combination (see Note 3), the Company has retroactively adjusted the weighted average shares outstanding prior to March 2, 2022 to give effect to the Exchange Ratio used to determine the number of shares of common stock into which they were converted. The following table sets forth the computation of basic and diluted net loss per share of common stock for the three months ended March 31, 2022, and 2021 (in thousands, except for share and per share data):
Three Months Ended March 31,
2022 2021
Net Loss $ (10,470 ) $ (7,787 )
Basic and diluted shares
Weighted-average Class A Common Stock outstanding 53,691,948 21,847,581
Loss per share for Class A Common Stock
— Basic $ (0.20 ) $ (0.36 )
— Diluted $ (0.20 ) $ (0.36 ) The weighted-average common stock outstanding for the three months ended March 31, 2022 and 2021 include 3,976,326 and 5,254,479 shares of warrants with an exercise price of $0.01. Additionally, 3,059,273 shares of contingently issuable common stock pursuant to the earnout arrangement were not included in the computation of basic net loss per share since the contingencies for the issuance of these shares have not been met as of March 31, 2022. The Company’s potential dilutive securities, which include stock options, restricted stock units, convertible preferred stock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weighted average potential common shares from the computation of diluted net loss per share for the three months ended March 31, 2022 and March 31, 2021:
March 31,
2022 2021
Convertible Series C-1 — 23,218,418
Convertible Series C Preferred Stock (2) — 54,478,261
Common Stock Warrants (2)(3) 14,959,214 1,890,522
Stock Options (2) 10,114,849 13,185,484
Restricted Stock Units(1) 9,077,015 —
34,151,078 92,772,685
(1) The number of outstanding shares as of March 31, 2022 includes 952,127 shares of vested RSUs because the Company has not met all the condition to issue the underlying common stocks as of March 31, 2022. Common stock underlying the vested RSUs will not be issued until the related registration statement becomes effective.
(2) The number of outstanding shares as of March 31, 2021 have been retrospectively adjusted to reflect the Exchange Ratio.
(3) The number of outstanding shares as of March 31, 2022 and March 31, 2021 does not include 1,608,359 shares of Unvested Customer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3 Months Ended</t>
        </is>
      </c>
    </row>
    <row r="2">
      <c r="B2" s="2" t="inlineStr">
        <is>
          <t>Mar. 31, 2022</t>
        </is>
      </c>
    </row>
    <row r="3">
      <c r="A3" s="4" t="inlineStr">
        <is>
          <t>Rigetti Computing, Inc [Member]</t>
        </is>
      </c>
    </row>
    <row r="4">
      <c r="A4" s="4" t="inlineStr">
        <is>
          <t>Income Taxes</t>
        </is>
      </c>
      <c r="B4" s="4" t="inlineStr">
        <is>
          <t>14. INCOME TAXES The Company did not record tax expense for the three months ended March 31, 2022 or the three months ended March 31, 2021 due to the Company’s loss position and full valuation allowance. The effective tax rate differs from the statutory rate, primarily due to the Company’s history of incurring losses, which have not been benefited, the foreign rate differential related to subsidiary earnings, 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t>
        </is>
      </c>
      <c r="B1" s="2" t="inlineStr">
        <is>
          <t>3 Months Ended</t>
        </is>
      </c>
    </row>
    <row r="2">
      <c r="B2" s="2" t="inlineStr">
        <is>
          <t>Mar. 31, 2022</t>
        </is>
      </c>
    </row>
    <row r="3">
      <c r="A3" s="4" t="inlineStr">
        <is>
          <t>Rigetti Computing, Inc [Member]</t>
        </is>
      </c>
    </row>
    <row r="4">
      <c r="A4" s="4" t="inlineStr">
        <is>
          <t>Segments</t>
        </is>
      </c>
      <c r="B4" s="4" t="inlineStr">
        <is>
          <t xml:space="preserve">15. SEGMENTS The following table presents a summary of revenue by geography for the three months ended March 31, 2022 and 2021 (in thousands):
Three Months Ended March 31,
2022 2021
Amount % Amount %
United States $ 1,900 90.3 % $ 2,190 92.8 %
United Kingdom 204 9.7 % 170 7.2 %
$ 2,104 100.0 % $ 2,360 100.0 %
Revenues from external customers are attributed to individual countries based on the physical location in which the services are provided or the particular customer location with whom the Company has contrac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 - Rigetti Computing, Inc</t>
        </is>
      </c>
      <c r="B1" s="2" t="inlineStr">
        <is>
          <t>3 Months Ended</t>
        </is>
      </c>
    </row>
    <row r="2">
      <c r="B2" s="2" t="inlineStr">
        <is>
          <t>Mar. 31, 2022</t>
        </is>
      </c>
    </row>
    <row r="3">
      <c r="A3" s="4" t="inlineStr">
        <is>
          <t>Emerging Growth Company</t>
        </is>
      </c>
      <c r="B3" s="4" t="inlineStr">
        <is>
          <t>Emerging Growth Company The Company anticipates that it will remain an EGC under the JOBS Act until the earliest of (a) the last day of Rigetti’s first fiscal year following the fifth anniversary of the completion of SNII’s initial public offering, (b) the last date of Rigetti’s fiscal year in which Rigetti has total annual gross revenue of at least $1.07 billion, (c) the date on which Rigetti is deemed to be a “large accelerated filer” under the rules of the SEC with at least $700.0 million of outstanding securities held by non-affiliates non-convertible</t>
        </is>
      </c>
    </row>
    <row r="4">
      <c r="A4" s="4" t="inlineStr">
        <is>
          <t>Use of Estimates</t>
        </is>
      </c>
      <c r="B4" s="4" t="inlineStr">
        <is>
          <t xml:space="preserve">Use of Estimates </t>
        </is>
      </c>
    </row>
    <row r="5">
      <c r="A5" s="4" t="inlineStr">
        <is>
          <t>Reclassifications</t>
        </is>
      </c>
      <c r="B5" s="4" t="inlineStr">
        <is>
          <t xml:space="preserve">Reclassifications </t>
        </is>
      </c>
    </row>
    <row r="6">
      <c r="A6" s="4" t="inlineStr">
        <is>
          <t>Deferred Offering Costs</t>
        </is>
      </c>
      <c r="B6" s="4" t="inlineStr">
        <is>
          <t>Deferred Offering Costs paid-in</t>
        </is>
      </c>
    </row>
    <row r="7">
      <c r="A7" s="4" t="inlineStr">
        <is>
          <t>Deferred Financing Costs</t>
        </is>
      </c>
      <c r="B7" s="4" t="inlineStr">
        <is>
          <t>Deferred Financing Costs</t>
        </is>
      </c>
    </row>
    <row r="8">
      <c r="A8" s="4" t="inlineStr">
        <is>
          <t>Segments</t>
        </is>
      </c>
      <c r="B8" s="4" t="inlineStr">
        <is>
          <t>Segments resources.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t>
        </is>
      </c>
    </row>
    <row r="9">
      <c r="A9" s="4" t="inlineStr">
        <is>
          <t>Foreign Currency</t>
        </is>
      </c>
      <c r="B9" s="4" t="inlineStr">
        <is>
          <t xml:space="preserve">Foreign Currency </t>
        </is>
      </c>
    </row>
    <row r="10">
      <c r="A10" s="4" t="inlineStr">
        <is>
          <t>Comprehensive Loss</t>
        </is>
      </c>
      <c r="B10" s="4" t="inlineStr">
        <is>
          <t>Comprehensive Loss non-owner</t>
        </is>
      </c>
    </row>
    <row r="11">
      <c r="A11" s="4" t="inlineStr">
        <is>
          <t>Cash and Restricted Cash</t>
        </is>
      </c>
      <c r="B11" s="4" t="inlineStr">
        <is>
          <t>Cash and Restricted Cash The following table provides a reconciliation of cash and restricted cash in the consolidated balance sheets to the total amount shown in the consolidated statements of cash flows: (In thousands)
March 31, December 31,
(In thousands)
Cash $ 206,626 $ 11,729
Restricted cash 317 317
Total cash and restricted cash $ 206,943 $ 12,046</t>
        </is>
      </c>
    </row>
    <row r="12">
      <c r="A12" s="4" t="inlineStr">
        <is>
          <t>Accounts Receivable</t>
        </is>
      </c>
      <c r="B12" s="4" t="inlineStr">
        <is>
          <t>Accounts Receivable year-end</t>
        </is>
      </c>
    </row>
    <row r="13">
      <c r="A13" s="4" t="inlineStr">
        <is>
          <t>Public and Private Warrants</t>
        </is>
      </c>
      <c r="B13" s="4" t="inlineStr">
        <is>
          <t>Public and Private Warrants The Private Warrants do not meet the derivative scope exception and are accounted for as derivative liabilities. Specifically, the Private Warrants contain provisions that cause the settlement amounts dependent upon the characteristics of the holder of the warrant which is not an input into the pricing of a fixed-for-fixed option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9.2 million, with an offsetting entry to additional paid-in capital. Similarly, on consummation of the Business Combination, the Company recorded a liability related to the public warrants of $16.3 million, with an offsetting entry to additional paid-in capital.</t>
        </is>
      </c>
    </row>
    <row r="14">
      <c r="A14" s="4" t="inlineStr">
        <is>
          <t>Derivative Warrant Liabilities</t>
        </is>
      </c>
      <c r="B14" s="4" t="inlineStr">
        <is>
          <t>Derivative Warrant Liabilities Other than the Public and Private Placement warrants noted above, the Company also has other warrants issued and outstanding which are recognized as derivative liabilities in accordance with ASC 815 . Accordingly, the Company recognizes the warrant instruments as liabilities at fair value and adjust the instruments to fair value at each reporting period until exercised. The fair value of the warrant liabilities issued were initially measured using the Black-Scholes model and will be subsequently remeasured at each reporting period with changes recorded as a component of other income in the Company’s consolidated statement of operations. Derivative warrant liabilities are classified as non-current</t>
        </is>
      </c>
    </row>
    <row r="15">
      <c r="A15" s="4" t="inlineStr">
        <is>
          <t>Revenue Recognition</t>
        </is>
      </c>
      <c r="B15" s="4" t="inlineStr">
        <is>
          <t>Revenue Recognition Development contracts are generally multi-year, non-recurring</t>
        </is>
      </c>
    </row>
    <row r="16">
      <c r="A16" s="4" t="inlineStr">
        <is>
          <t>Earn-Out Liability</t>
        </is>
      </c>
      <c r="B16" s="4" t="inlineStr">
        <is>
          <t xml:space="preserve">Earn-Out Liability Earn-Out “Earn-Out Earn-Out These Sponsor Earn-Out Shares are Earn-Out Triggering Significant inputs into the respective models at the March 2, 2022 (the initial recognition) and March 31, 2022 are as follows:
Valuation Assumptions Initial Recognition March 31,
Stock Price $ 9.43 $ 6.30
Simulated trading days 1,198.00 1,178.00
Volatility (annual) 77.00 % 86.00 %
Risk-free rate 1.74 % 2.42 %
Estimated time to expiration (years) 5 5 </t>
        </is>
      </c>
    </row>
    <row r="17">
      <c r="A17" s="4" t="inlineStr">
        <is>
          <t>Net Income (Loss) Per Ordinary Share</t>
        </is>
      </c>
      <c r="B17" s="4" t="inlineStr">
        <is>
          <t>Net income (loss) per share C-1 computed using the if-converted</t>
        </is>
      </c>
    </row>
    <row r="18">
      <c r="A18" s="4" t="inlineStr">
        <is>
          <t>Stock-Based Compensation</t>
        </is>
      </c>
      <c r="B18" s="4" t="inlineStr">
        <is>
          <t xml:space="preserve"> Stock-Based Compensation The Company accounts for share-based compensation in accordance with ASC 718 , Compensation – Stock Compensation to 5 years. RSUs granted under our 2013 equity incentive plan generally have a 4-year change-in-control Compensation expenses are based on the grant-date fair value of the awards and recognized over the requisite service period using a straight-line method for stock options and a graded vesting method for RSUs. The Company has elected to account for forfeitures of employee stock awards as they occur. </t>
        </is>
      </c>
    </row>
    <row r="19">
      <c r="A19" s="4" t="inlineStr">
        <is>
          <t>Concentration of Credit Risk</t>
        </is>
      </c>
      <c r="B19" s="4" t="inlineStr">
        <is>
          <t xml:space="preserve">Concentrations of Credit Risk Significant customers are those that represent 10% or more of revenue are set forth in the following tables:
March 31,
Customer 2022 2021
Customer A 47% *
Customer B 23% 21%
Customer C 13% 60%
* Customer accounted for less than 10% of revenue in the respective period All revenues derived from major customers noted above are included in the United States region in Note 15. Significant customers are those that represent 10% or more of accounts receivable are set forth in the following tables:
March 31, December 31,
Customer 2022 2021
Customer A 53 % *
Customer B 25 % 35 %
Customer C 21 % *
Customer D * 34 %
Customer E * 29 %
* Customer accounted for less than 10% of accounts receivable in the respective period </t>
        </is>
      </c>
    </row>
    <row r="20">
      <c r="A20" s="4" t="inlineStr">
        <is>
          <t>Recent Accounting Pronouncements</t>
        </is>
      </c>
      <c r="B20" s="4" t="inlineStr">
        <is>
          <t>Recently Issued Accounting Pronouncements 2016-02, 2016-02 is 2018-01, ASU2018-10, ASU 2018-11, ASU 2018-20 and ASU 2019-01, 2016-02). 2016-02 requires right-of-use expenses and cash flows arising from a lease by a lessee have not significantly changed from current GAAP. The amended ASU 2016-02 retains 2016-02 also 2016-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Rigetti Computing, Inc [Member]</t>
        </is>
      </c>
      <c r="B1" s="2" t="inlineStr">
        <is>
          <t>3 Months Ended</t>
        </is>
      </c>
    </row>
    <row r="2">
      <c r="B2" s="2" t="inlineStr">
        <is>
          <t>Mar. 31, 2022</t>
        </is>
      </c>
    </row>
    <row r="3">
      <c r="A3" s="4" t="inlineStr">
        <is>
          <t>Schedule of Calculation of Basic and Diluted Net Income (Loss) Per Ordinary Shares</t>
        </is>
      </c>
      <c r="B3" s="4" t="inlineStr">
        <is>
          <t xml:space="preserve">Significant customers are those that represent 10% or more of revenue are set forth in the following tables:
March 31,
Customer 2022 2021
Customer A 47% *
Customer B 23% 21%
Customer C 13% 60%
* Customer accounted for less than 10% of revenue in the respective period </t>
        </is>
      </c>
    </row>
    <row r="4">
      <c r="A4" s="4" t="inlineStr">
        <is>
          <t>Cash, Cash Equivalents and Investments</t>
        </is>
      </c>
      <c r="B4" s="4" t="inlineStr">
        <is>
          <t>The following table provides a reconciliation of cash and restricted cash in the consolidated balance sheets to the total amount shown in the consolidated statements of cash flows: (In thousands)
March 31, December 31,
(In thousands)
Cash $ 206,626 $ 11,729
Restricted cash 317 317
Total cash and restricted cash $ 206,943 $ 12,046</t>
        </is>
      </c>
    </row>
    <row r="5">
      <c r="A5" s="4" t="inlineStr">
        <is>
          <t>Schedule of Customers Accounts Receivable</t>
        </is>
      </c>
      <c r="B5" s="4" t="inlineStr">
        <is>
          <t xml:space="preserve">Significant customers are those that represent 10% or more of accounts receivable are set forth in the following tables:
March 31, December 31,
Customer 2022 2021
Customer A 53 % *
Customer B 25 % 35 %
Customer C 21 % *
Customer D * 34 %
Customer E * 29 %
* Customer accounted for less than 10% of accounts receivable in the respective period </t>
        </is>
      </c>
    </row>
    <row r="6">
      <c r="A6" s="4" t="inlineStr">
        <is>
          <t>Schedule of Inputs Into the Respective Models</t>
        </is>
      </c>
      <c r="B6" s="4" t="inlineStr">
        <is>
          <t xml:space="preserve">Significant inputs into the respective models at the March 2, 2022 (the initial recognition) and March 31, 2022 are as follows:
Valuation Assumptions Initial Recognition March 31,
Stock Price $ 9.43 $ 6.30
Simulated trading days 1,198.00 1,178.00
Volatility (annual) 77.00 % 86.00 %
Risk-free rate 1.74 % 2.42 %
Estimated time to expiration (years) 5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 - Rigetti Computing, Inc [Member]</t>
        </is>
      </c>
      <c r="B1" s="2" t="inlineStr">
        <is>
          <t>3 Months Ended</t>
        </is>
      </c>
    </row>
    <row r="2">
      <c r="B2" s="2" t="inlineStr">
        <is>
          <t>Mar. 31, 2022</t>
        </is>
      </c>
    </row>
    <row r="3">
      <c r="A3" s="4" t="inlineStr">
        <is>
          <t>Summary of net proceeds from business combination and PIPE financing</t>
        </is>
      </c>
      <c r="B3" s="4" t="inlineStr">
        <is>
          <t>The table below shows the net proceeds from business combination and PIPE financing:
Amount (in thousands)
Cash - SNII trust and cash (net of redemption) $ 115,879
Cash - PIPE 147,510
Cash - SNII operating account 325
Less: SNII transaction cost (38,110 )
Net Proceeds from Business Combination and PIPE $ 225,604</t>
        </is>
      </c>
    </row>
    <row r="4">
      <c r="A4" s="4" t="inlineStr">
        <is>
          <t>Summary of consummation of the business combination</t>
        </is>
      </c>
      <c r="B4" s="4" t="inlineStr">
        <is>
          <t>The number of shares of common stock issued immediately following the consummation of the Business Combination was as follows:
Common Stock - SNII Class A, outstanding prior to Business Combination 34,500,000
Less: redemption of SNII Class A ordinary shares (22,915,538 )
Common Stock - SNII Class A ordinary shares 11,584,462
Common Stock - SNII Class B ordinary shares* 8,625,000
Shares issued in PIPE 14,641,244
Business Combination and PIPE shares 34,850,706
Common stock - Legacy Rigetti** 18,221,069
Common stock - exercise of Legacy Rigetti stock options immediately prior to the closing** 1,123,539
Common stock - exercise of Legacy Rigetti warrants immediately prior to the closing** 2,234,408
Common stock - upon conversion of Legacy Rigetti Series C preferred stock** 54,478,261
Common stock - upon conversion of Legacy Rigetti Series C-1 2,902,302
Total shares of common stock immediately after Business Combination 113,810,285
* Includes (i) 2,479,000 shares of Common Stock held by the Sponsor (the “Promote Sponsor Vesting Shares”) and (ii) 580,273 shares of Common Stock held by the Sponsor (“Sponsor Redemption-Based Vesting Shares”).
** (i)all outstanding shares of Legacy Rigetti Common Stock as of immediately prior to the Closing (including Legacy Rigetti Common Stock resulting from the Legacy Rigetti Preferred Stock Conversion), were exchanged at an exchange ratio of 0.7870 (the “Exchange Ratio”). (ii) the conversion ratio to Legacy Riegtti Common Stock for the Legacy Series C Preferred Stock was one-for-one C-1 eight-for-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 - Rigetti Computing, Inc [Member]</t>
        </is>
      </c>
      <c r="B1" s="2" t="inlineStr">
        <is>
          <t>3 Months Ended</t>
        </is>
      </c>
    </row>
    <row r="2">
      <c r="B2" s="2" t="inlineStr">
        <is>
          <t>Mar. 31, 2022</t>
        </is>
      </c>
    </row>
    <row r="3">
      <c r="A3" s="3" t="inlineStr">
        <is>
          <t>Disaggregation of Revenue [Line Items]</t>
        </is>
      </c>
    </row>
    <row r="4">
      <c r="A4" s="4" t="inlineStr">
        <is>
          <t>Summary of Disaggregation of Revenue</t>
        </is>
      </c>
      <c r="B4" s="4" t="inlineStr">
        <is>
          <t>The following tables depict the disaggregation of revenue according to the type of good or service and timing of transfer of goods or services:
Three Months Ended
2022 2021
Type of Goods or Service (In thousands)
Collaborative research and other professional services $ 1,515 $ 1,603
Access to quantum computing systems 589 757
Quantum computing components $ 2,104 $ 2,360
Timing of Revenue Recognition
Revenue recognized at a point in time $ — $ —
Revenue recognized over time 2,104 2,360
$ 2,104 $ 2,360</t>
        </is>
      </c>
    </row>
    <row r="5">
      <c r="A5" s="4" t="inlineStr">
        <is>
          <t>Summary of Contract with Customer, Contract Asset, Contract Liability, and Receivable</t>
        </is>
      </c>
      <c r="B5" s="4" t="inlineStr">
        <is>
          <t xml:space="preserve">Selected condensed consolidated balance sheet line items that reflect accounts receivable, contract assets and liabilities as of March 31, 2022 and December 31, 2021 were as follows:
March 31, December 31,
(In thousands)
Trade receivables $ 1,147 $ 961
Unbilled receivables $ 114 $ 581
Deferred revenue $ (519 ) $ (985 ) </t>
        </is>
      </c>
    </row>
    <row r="6">
      <c r="A6" s="4" t="inlineStr">
        <is>
          <t>Summary of Change in Contract with Customer, Asset and Liability</t>
        </is>
      </c>
      <c r="B6" s="4" t="inlineStr">
        <is>
          <t>Changes in deferred revenue from contracts with customers were as follows:
March 31,
(In thousands)
Balance at beginning of period $ (985 )
Deferral of revenue (92 )
Recognition of deferred revenue 558
Balance at end of period $ (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Rigetti Computing, Inc [Member]</t>
        </is>
      </c>
      <c r="B1" s="2" t="inlineStr">
        <is>
          <t>3 Months Ended</t>
        </is>
      </c>
    </row>
    <row r="2">
      <c r="B2" s="2" t="inlineStr">
        <is>
          <t>Mar. 31, 2022</t>
        </is>
      </c>
    </row>
    <row r="3">
      <c r="A3" s="4" t="inlineStr">
        <is>
          <t>Summary of Information About Assets and Liabilities Measured at Fair Value on Recurring Basis</t>
        </is>
      </c>
      <c r="B3" s="4" t="inlineStr">
        <is>
          <t>The fair value measurements of financial assets and liabilities that are measured at fair value at March 31, 2022 are as follows:
Fair Value Hierarchy
Level 1 Level 2 Level 3
(in thousands)
Assets:
Forward Warrant Agreement $ — $ — $ 2,740
Total Assets $ — $ — $ 2,740
Liabilities:
Derivative warrant liability - Trinity Warrants $ — $ — $ 6,203
Derivative warrant liability-Private Placement Warrants — — 6,586
Derivative warrant liability-Public Warrants 11,212 — —
Earn-out — — 16,949
Total Liabilities $ 11,212 $ — $ 29,738</t>
        </is>
      </c>
    </row>
    <row r="4">
      <c r="A4" s="4" t="inlineStr">
        <is>
          <t>Change in Fair Value of Derivative Liabilities</t>
        </is>
      </c>
      <c r="B4" s="4" t="inlineStr">
        <is>
          <t>A summary of the changes in the fair value of the Company’s Level 3 financial instruments as of March 31, 2022 and December 31, 2021 are as follows:
Derivative warrant Derivative warrant Derivative Forward Earn-out
Balance - December 31, 2021 $ 4,355 $ — $ — $ 230 $ —
Initial measurement on March 2, 2022 upon Business Combination (Note 3) 9,167 16,301 26,583
Change in fair values 1,848 (2,581 ) (5,089 ) (2,970 ) (9,634 )
Balance - March 31, 2022 $ 6,203 6,586 $ 11,212 $ (2,740 ) $ 16,9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 (Tables) - Rigetti Computing, Inc [Member]</t>
        </is>
      </c>
      <c r="B1" s="2" t="inlineStr">
        <is>
          <t>3 Months Ended</t>
        </is>
      </c>
    </row>
    <row r="2">
      <c r="B2" s="2" t="inlineStr">
        <is>
          <t>Mar. 31, 2022</t>
        </is>
      </c>
    </row>
    <row r="3">
      <c r="A3" s="4" t="inlineStr">
        <is>
          <t>Schedule Of Share Based Compensation Arrangement By Share Based Payment Award Options Grants In Period Grant Date Intrinsic Value [Table Text Block]</t>
        </is>
      </c>
      <c r="B3" s="4" t="inlineStr">
        <is>
          <t xml:space="preserve">A summary of activity related to stock option is summarized as below (in thousands, except for share and per share data):
Number of Weighted-Average Average Remaining Aggregate Intrinsic
Outstanding - December 31, 2021 11,468,275 $ 0.36 8.1 $ 46,839
Granted —
Exercised (1,123,539 ) $ 0.27 $ 4,668
Forfeited and expired (229,887 ) $ 0.27
Outstanding - March 31, 2022 10,114,849 $ 0.36 7.9 $ 60,885
Exercisable - March 31, 2022 5,645,220 $ 0.41 7.8 $ 33,229 </t>
        </is>
      </c>
    </row>
    <row r="4">
      <c r="A4" s="4" t="inlineStr">
        <is>
          <t>Schedule of Activity Related to Restricted Stock Units</t>
        </is>
      </c>
      <c r="B4" s="4" t="inlineStr">
        <is>
          <t>A summary of activity related to RSUs is summarized as below:
Number of RSUs Weighted-Average
Balance at December 31, 2021 5,388,455
Granted 3,905,871 $ 4.44
Vested (952,127)
Forfeited (217,311)
Balance at March 31, 2022 8,124,888</t>
        </is>
      </c>
    </row>
    <row r="5">
      <c r="A5" s="4" t="inlineStr">
        <is>
          <t>Schedule Of Employee Service Share Based Compensation Allocation Of Recognized Period Costs</t>
        </is>
      </c>
      <c r="B5" s="4" t="inlineStr">
        <is>
          <t>The table below summarizes the total stock compensation expenses for the three months ended March 31, 2022 and 2021:
Three Months Ended
2022 2021
(In thousands)
Research and development $ 2,389 $ 340
Selling and marketing 441 32
General and administrative 8,651 225
$ 11,481 $ 597</t>
        </is>
      </c>
    </row>
    <row r="6">
      <c r="A6" s="4" t="inlineStr">
        <is>
          <t>Schedule Of Share Based Payment Award Stock Options Valuation Assumptions</t>
        </is>
      </c>
      <c r="B6" s="4" t="inlineStr">
        <is>
          <t xml:space="preserve">The range of assumptions used in the Black-Scholes option-pricing model for options issued to employees during the three months ended March 31, 2021, are as follows:
March 31,
Expected volatility 46.8 %
Weighted-average risk-free interest rate 1.07 %
Expected dividend yield — %
Expected term (in years) 6.1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Rigetti Computing, Inc [Member]</t>
        </is>
      </c>
    </row>
    <row r="4">
      <c r="A4" s="4" t="inlineStr">
        <is>
          <t>Summary of Future Minimum Lease Payments Under Non-Cancelable Operating Leases</t>
        </is>
      </c>
      <c r="B4" s="4" t="inlineStr">
        <is>
          <t>Future minimum lease payments under non-cancelable
As of March 31, 2022 (in thousands)
Remainder of 2022 $ 1,314
2023 901
2024 928
2025 956
2026 81
Total minimum future lease payments $ 4,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Rigetti Computing, Inc [Member] - $ / shares</t>
        </is>
      </c>
      <c r="B1" s="2" t="inlineStr">
        <is>
          <t>Mar. 31, 2022</t>
        </is>
      </c>
      <c r="C1" s="2" t="inlineStr">
        <is>
          <t>Dec. 31, 2021</t>
        </is>
      </c>
    </row>
    <row r="2">
      <c r="A2" s="4" t="inlineStr">
        <is>
          <t>Preferred stock, par value</t>
        </is>
      </c>
      <c r="B2" s="7" t="n">
        <v>0.0001</v>
      </c>
      <c r="C2" s="7" t="n">
        <v>0.0001</v>
      </c>
    </row>
    <row r="3">
      <c r="A3" s="4" t="inlineStr">
        <is>
          <t>Preferred stock, authorized</t>
        </is>
      </c>
      <c r="B3" s="6" t="n">
        <v>10000000</v>
      </c>
      <c r="C3" s="6" t="n">
        <v>0</v>
      </c>
    </row>
    <row r="4">
      <c r="A4" s="4" t="inlineStr">
        <is>
          <t>Preferred stock, shares issued</t>
        </is>
      </c>
      <c r="B4" s="6" t="n">
        <v>0</v>
      </c>
      <c r="C4" s="6" t="n">
        <v>0</v>
      </c>
    </row>
    <row r="5">
      <c r="A5" s="4" t="inlineStr">
        <is>
          <t>Preferred stock, Outstanding</t>
        </is>
      </c>
      <c r="B5" s="6" t="n">
        <v>0</v>
      </c>
      <c r="C5" s="6" t="n">
        <v>0</v>
      </c>
    </row>
    <row r="6">
      <c r="A6" s="4" t="inlineStr">
        <is>
          <t>Ordinary shares, par value</t>
        </is>
      </c>
      <c r="B6" s="7" t="n">
        <v>0.0001</v>
      </c>
      <c r="C6" s="7" t="n">
        <v>0.0001</v>
      </c>
    </row>
    <row r="7">
      <c r="A7" s="4" t="inlineStr">
        <is>
          <t>Ordinary shares, authorized</t>
        </is>
      </c>
      <c r="B7" s="6" t="n">
        <v>1000000000</v>
      </c>
      <c r="C7" s="6" t="n">
        <v>134050472</v>
      </c>
    </row>
    <row r="8">
      <c r="A8" s="4" t="inlineStr">
        <is>
          <t>Ordinary shares, issued</t>
        </is>
      </c>
      <c r="B8" s="6" t="n">
        <v>113810285</v>
      </c>
      <c r="C8" s="6" t="n">
        <v>113810285</v>
      </c>
    </row>
    <row r="9">
      <c r="A9" s="4" t="inlineStr">
        <is>
          <t>Ordinary shares, outstanding</t>
        </is>
      </c>
      <c r="B9" s="6" t="n">
        <v>18221069</v>
      </c>
      <c r="C9" s="6" t="n">
        <v>18221069</v>
      </c>
    </row>
    <row r="10">
      <c r="A10" s="4" t="inlineStr">
        <is>
          <t>Redeemable Convertible Preferred Stock [Member]</t>
        </is>
      </c>
    </row>
    <row r="11">
      <c r="A11" s="4" t="inlineStr">
        <is>
          <t>Preferred stock, par value</t>
        </is>
      </c>
      <c r="B11" s="7" t="n">
        <v>0.0001</v>
      </c>
      <c r="C11" s="7" t="n">
        <v>0.0001</v>
      </c>
    </row>
    <row r="12">
      <c r="A12" s="4" t="inlineStr">
        <is>
          <t>Preferred stock, authorized</t>
        </is>
      </c>
      <c r="B12" s="6" t="n">
        <v>0</v>
      </c>
      <c r="C12" s="6" t="n">
        <v>80974757</v>
      </c>
    </row>
    <row r="13">
      <c r="A13" s="4" t="inlineStr">
        <is>
          <t>Preferred stock, shares issued</t>
        </is>
      </c>
      <c r="B13" s="6" t="n">
        <v>0</v>
      </c>
      <c r="C13" s="6" t="n">
        <v>77696679</v>
      </c>
    </row>
    <row r="14">
      <c r="A14" s="4" t="inlineStr">
        <is>
          <t>Preferred stock, Outstanding</t>
        </is>
      </c>
      <c r="B14" s="6" t="n">
        <v>0</v>
      </c>
      <c r="C14" s="6" t="n">
        <v>77696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arrants (Tables) - Rigetti Computing, Inc [Member]</t>
        </is>
      </c>
      <c r="B1" s="2" t="inlineStr">
        <is>
          <t>3 Months Ended</t>
        </is>
      </c>
    </row>
    <row r="2">
      <c r="B2" s="2" t="inlineStr">
        <is>
          <t>Mar. 31, 2022</t>
        </is>
      </c>
    </row>
    <row r="3">
      <c r="A3" s="3" t="inlineStr">
        <is>
          <t>Class of Warrant or Right [Line Items]</t>
        </is>
      </c>
    </row>
    <row r="4">
      <c r="A4" s="4" t="inlineStr">
        <is>
          <t>Schedule Of Common Stock Warrants</t>
        </is>
      </c>
      <c r="B4" s="4" t="inlineStr">
        <is>
          <t xml:space="preserve">Warrant Class Shares Issuance Date Strike Price per Share Expiration Date
Common Stock Warrants 783,129 May 18, 2021 $ 0.270 May 18, 2031 </t>
        </is>
      </c>
    </row>
    <row r="5">
      <c r="A5" s="4" t="inlineStr">
        <is>
          <t>Schedule Of Fair Value Of The Common Stock Warrant Liabilities Measured Using Black Scholes Approach</t>
        </is>
      </c>
      <c r="B5" s="4" t="inlineStr">
        <is>
          <t xml:space="preserve">Significant inputs into the respective models at the March 2, 2022 (the initial recognition) and March 31, 2022 are as follows:
Valuation Assumptions Initial Recognition March 31,
Stock Price $ 9.43 $ 6.30
Strike Price $ 11.50 $ 11.50
Volatility (annual) 29.50 % 44.25 %
Risk-free rate 1.74 % 2.42 %
Estimated time to expiration (years) 5 5
Dividend yield — % — % </t>
        </is>
      </c>
    </row>
    <row r="6">
      <c r="A6" s="4" t="inlineStr">
        <is>
          <t>Summary of vesting status of the Customer Warrant</t>
        </is>
      </c>
      <c r="B6" s="4" t="inlineStr">
        <is>
          <t>The vesting status of the Customer Warrant is as follows at March 31, 2022 and December 31, 2021:
March 31, December 31,
Vested Customer warrants 1,072,237 1,072,237
Unvested Customer warrants 1,608,359 1,608,359
2,680,596 2,680,596</t>
        </is>
      </c>
    </row>
    <row r="7">
      <c r="A7" s="4" t="inlineStr">
        <is>
          <t>Warrants To Purchase Class A Common Stock [Member]</t>
        </is>
      </c>
    </row>
    <row r="8">
      <c r="A8" s="3" t="inlineStr">
        <is>
          <t>Class of Warrant or Right [Line Items]</t>
        </is>
      </c>
    </row>
    <row r="9">
      <c r="A9" s="4" t="inlineStr">
        <is>
          <t>Schedule Of Fair Value Of The Common Stock Warrant Liabilities Measured Using Black Scholes Approach</t>
        </is>
      </c>
      <c r="B9" s="4" t="inlineStr">
        <is>
          <t xml:space="preserve">The fair value of the common stock warrant liabilities presented above were measured using the Black Scholes model approach. Significant inputs into the respective models at March 31, 2022 is as follow:
Valuation Assumption - Common Stock Warrants March 31, 2022
Stock price $ 6.30
Strike price $ 0.27
Volatility (annual) 105.10 %
Risk-free rate 2.29 %
Estimated time to expiration (years) 9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mmon Stock (Table)</t>
        </is>
      </c>
      <c r="B1" s="2" t="inlineStr">
        <is>
          <t>3 Months Ended</t>
        </is>
      </c>
    </row>
    <row r="2">
      <c r="B2" s="2" t="inlineStr">
        <is>
          <t>Mar. 31, 2022</t>
        </is>
      </c>
    </row>
    <row r="3">
      <c r="A3" s="4" t="inlineStr">
        <is>
          <t>Rigetti Computing, Inc [Member]</t>
        </is>
      </c>
    </row>
    <row r="4">
      <c r="A4" s="3" t="inlineStr">
        <is>
          <t>Class of Stock [Line Items]</t>
        </is>
      </c>
    </row>
    <row r="5">
      <c r="A5" s="4" t="inlineStr">
        <is>
          <t>Summary of Conversions of Stock</t>
        </is>
      </c>
      <c r="B5" s="4" t="inlineStr">
        <is>
          <t>As of March 31, 2022, the Company has reserved the following shares of common stock for issuance upon the conversion, exercise or vesting of the underlying instruments:
Common Stock
Common Stock Warrants 19,354,087
Stock-Based Awards - Options Outstanding 10,114,849
Stock-Based Awards - RSUs Outstanding 9,077,015
Total 38,545,9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ward Warrant Agreement (Tables)</t>
        </is>
      </c>
      <c r="B1" s="2" t="inlineStr">
        <is>
          <t>3 Months Ended</t>
        </is>
      </c>
    </row>
    <row r="2">
      <c r="B2" s="2" t="inlineStr">
        <is>
          <t>Mar. 31, 2022</t>
        </is>
      </c>
    </row>
    <row r="3">
      <c r="A3" s="3" t="inlineStr">
        <is>
          <t>Temporary Equity [Line Items]</t>
        </is>
      </c>
    </row>
    <row r="4">
      <c r="A4" s="4" t="inlineStr">
        <is>
          <t>Summary of Fair Value Liabilities Measured On Recurring And Nonrecurring Basis Valuation Techniques</t>
        </is>
      </c>
      <c r="B4" s="4" t="inlineStr">
        <is>
          <t xml:space="preserve">The following table represents key valuation assumptions as of the quarter ended March 31, 20 2 2
Key Valuation Assumptions
Holding period (in years) 0.250 - 0.878
Risk free rate 0.52% -1.49 %
Probability of occurring the contingency 50% - 100 %
Underlying value per share $ 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 - Rigetti Computing, Inc</t>
        </is>
      </c>
      <c r="B1" s="2" t="inlineStr">
        <is>
          <t>3 Months Ended</t>
        </is>
      </c>
    </row>
    <row r="2">
      <c r="B2" s="2" t="inlineStr">
        <is>
          <t>Mar. 31, 2022</t>
        </is>
      </c>
    </row>
    <row r="3">
      <c r="A3" s="3" t="inlineStr">
        <is>
          <t>Short-term Debt [Line Items]</t>
        </is>
      </c>
    </row>
    <row r="4">
      <c r="A4" s="4" t="inlineStr">
        <is>
          <t>Long term debt and the unamortized discount</t>
        </is>
      </c>
      <c r="B4" s="4" t="inlineStr">
        <is>
          <t>The book value of debt approximates its fair value given its maturity and variable interest rate. Long term debt and the unamortized discount balances are as follows:
March 31, December 31,
(in thousands)
Outstanding principal amount $ 32,000 $ 27,000
Add: accreted liability of final payment fee 188 125
Less: unamortized debt discount, long term (1,421 ) (1,618 )
Less: current portion of long term debt - principal (3,089 ) (1,291 )
Debt—net of current portion $ 27,678 $ 24,216
Current portion of long term debt - principal $ 3,089 $ 1,291
Less: current portion of unamortized debt discount (724 ) (716 )
Debt—current portion $ 2,365 $ 575</t>
        </is>
      </c>
    </row>
    <row r="5">
      <c r="A5" s="4" t="inlineStr">
        <is>
          <t>Scheduled principal payments on total outstanding debt</t>
        </is>
      </c>
      <c r="B5" s="4" t="inlineStr">
        <is>
          <t>Scheduled principal payments on total outstanding debt, as of March 31, 2022, are as follows:
March 31, December 31,
(in thousands)
2022 $ 702 $ 702
2023 9,273 8,682
2024 12,914 11,008
2025 8,734 6,608
2026 377 —
$ 32,000 $ 2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 - Rigetti Computing, Inc</t>
        </is>
      </c>
      <c r="B1" s="2" t="inlineStr">
        <is>
          <t>3 Months Ended</t>
        </is>
      </c>
    </row>
    <row r="2">
      <c r="B2" s="2" t="inlineStr">
        <is>
          <t>Mar. 31, 2022</t>
        </is>
      </c>
    </row>
    <row r="3">
      <c r="A3" s="4" t="inlineStr">
        <is>
          <t>Schedule of Earnings Per Share Basic Aand Diluted</t>
        </is>
      </c>
      <c r="B3" s="4" t="inlineStr">
        <is>
          <t xml:space="preserve">The following table sets forth the computation of basic and diluted net loss per share of common stock for the three months ended March 31, 2022, and 2021 (in thousands, except for share and per share data):
Three Months Ended March 31,
2022 2021
Net Loss $ (10,470 ) $ (7,787 )
Basic and diluted shares
Weighted-average Class A Common Stock outstanding 53,691,948 21,847,581
Loss per share for Class A Common Stock
— Basic $ (0.20 ) $ (0.36 )
— Diluted $ (0.20 ) $ (0.36 ) </t>
        </is>
      </c>
    </row>
    <row r="4">
      <c r="A4" s="4" t="inlineStr">
        <is>
          <t>Schedule of Antidilutive Securities Excluded From Computation of Earnings</t>
        </is>
      </c>
      <c r="B4" s="4" t="inlineStr">
        <is>
          <t xml:space="preserve">The Company excluded the following weighted average potential common shares from the computation of diluted net loss per share for the three months ended March 31, 2022 and March 31, 2021:
March 31,
2022 2021
Convertible Series C-1 — 23,218,418
Convertible Series C Preferred Stock (2) — 54,478,261
Common Stock Warrants (2)(3) 14,959,214 1,890,522
Stock Options (2) 10,114,849 13,185,484
Restricted Stock Units(1) 9,077,015 —
34,151,078 92,772,685
(1) The number of outstanding shares as of March 31, 2022 includes 952,127 shares of vested RSUs because the Company has not met all the condition to issue the underlying common stocks as of March 31, 2022. Common stock underlying the vested RSUs will not be issued until the related registration statement becomes effective.
(2) The number of outstanding shares as of March 31, 2021 have been retrospectively adjusted to reflect the Exchange Ratio.
(3) The number of outstanding shares as of March 31, 2022 and March 31, 2021 does not include 1,608,359 shares of Unvested Customer War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2</t>
        </is>
      </c>
    </row>
    <row r="3">
      <c r="A3" s="4" t="inlineStr">
        <is>
          <t>Rigetti Computing, Inc [Member]</t>
        </is>
      </c>
    </row>
    <row r="4">
      <c r="A4" s="4" t="inlineStr">
        <is>
          <t>Summary of Revenue by Geography</t>
        </is>
      </c>
      <c r="B4" s="4" t="inlineStr">
        <is>
          <t>The following table presents a summary of revenue by geography for the three months ended March 31, 2022 and 2021 (in thousands):
Three Months Ended March 31,
2022 2021
Amount % Amount %
United States $ 1,900 90.3 % $ 2,190 92.8 %
United Kingdom 204 9.7 % 170 7.2 %
$ 2,104 100.0 % $ 2,360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Description of Organization and Business Operations - Additional Information (Details)</t>
        </is>
      </c>
      <c r="B1" s="2" t="inlineStr">
        <is>
          <t>3 Months Ended</t>
        </is>
      </c>
    </row>
    <row r="2">
      <c r="B2" s="2" t="inlineStr">
        <is>
          <t>Mar. 31, 2022USD ($)Director$ / shares</t>
        </is>
      </c>
      <c r="C2" s="2" t="inlineStr">
        <is>
          <t>Dec. 31, 2021USD ($)$ / shares</t>
        </is>
      </c>
    </row>
    <row r="3">
      <c r="A3" s="4" t="inlineStr">
        <is>
          <t>Supernova Acquistion [Member]</t>
        </is>
      </c>
    </row>
    <row r="4">
      <c r="A4" s="3" t="inlineStr">
        <is>
          <t>Description Of Organization Business Operations And Basis Of Presentation [Line Items]</t>
        </is>
      </c>
    </row>
    <row r="5">
      <c r="A5" s="4" t="inlineStr">
        <is>
          <t>Number of board members | Director</t>
        </is>
      </c>
      <c r="B5" s="6" t="n">
        <v>1</v>
      </c>
    </row>
    <row r="6">
      <c r="A6" s="4" t="inlineStr">
        <is>
          <t>Rigetti Computing, Inc [Member]</t>
        </is>
      </c>
    </row>
    <row r="7">
      <c r="A7" s="3" t="inlineStr">
        <is>
          <t>Description Of Organization Business Operations And Basis Of Presentation [Line Items]</t>
        </is>
      </c>
    </row>
    <row r="8">
      <c r="A8" s="4" t="inlineStr">
        <is>
          <t>Ordinary shares, par value | $ / shares</t>
        </is>
      </c>
      <c r="B8" s="7" t="n">
        <v>0.0001</v>
      </c>
      <c r="C8" s="7" t="n">
        <v>0.0001</v>
      </c>
    </row>
    <row r="9">
      <c r="A9" s="4" t="inlineStr">
        <is>
          <t>Number of board members | Director</t>
        </is>
      </c>
      <c r="B9" s="6" t="n">
        <v>6</v>
      </c>
    </row>
    <row r="10">
      <c r="A10" s="4" t="inlineStr">
        <is>
          <t>Proceeds from business combination and private investment in public equity | $</t>
        </is>
      </c>
      <c r="B10" s="5" t="n">
        <v>225600000</v>
      </c>
    </row>
    <row r="11">
      <c r="A11" s="4" t="inlineStr">
        <is>
          <t>Accumulated deficit | $</t>
        </is>
      </c>
      <c r="B11" s="6" t="n">
        <v>217601</v>
      </c>
      <c r="C11" s="5" t="n">
        <v>207131</v>
      </c>
    </row>
    <row r="12">
      <c r="A12" s="4" t="inlineStr">
        <is>
          <t>Rigetti Holdings Inc</t>
        </is>
      </c>
    </row>
    <row r="13">
      <c r="A13" s="3" t="inlineStr">
        <is>
          <t>Description Of Organization Business Operations And Basis Of Presentation [Line Items]</t>
        </is>
      </c>
    </row>
    <row r="14">
      <c r="A14" s="4" t="inlineStr">
        <is>
          <t>Accumulated deficit | $</t>
        </is>
      </c>
      <c r="B14" s="5" t="n">
        <v>217600000</v>
      </c>
    </row>
    <row r="15">
      <c r="A15" s="4" t="inlineStr">
        <is>
          <t>Rigetti Computing, Inc [Member]</t>
        </is>
      </c>
    </row>
    <row r="16">
      <c r="A16" s="3" t="inlineStr">
        <is>
          <t>Description Of Organization Business Operations And Basis Of Presentation [Line Items]</t>
        </is>
      </c>
    </row>
    <row r="17">
      <c r="A17" s="4" t="inlineStr">
        <is>
          <t>Number of board members | Director</t>
        </is>
      </c>
      <c r="B17" s="6" t="n">
        <v>8</v>
      </c>
    </row>
    <row r="18">
      <c r="A18" s="4" t="inlineStr">
        <is>
          <t>Class A Ordinary Shares | Rigetti Computing, Inc [Member] | Conversion Of Common Stock Shares From The Previous Company To The Current Company [Member]</t>
        </is>
      </c>
    </row>
    <row r="19">
      <c r="A19" s="3" t="inlineStr">
        <is>
          <t>Description Of Organization Business Operations And Basis Of Presentation [Line Items]</t>
        </is>
      </c>
    </row>
    <row r="20">
      <c r="A20" s="4" t="inlineStr">
        <is>
          <t>Ordinary shares, par value | $ / shares</t>
        </is>
      </c>
      <c r="B20" s="7" t="n">
        <v>0.0001</v>
      </c>
    </row>
    <row r="21">
      <c r="A21" s="4" t="inlineStr">
        <is>
          <t>Class B Ordinary Shares | Rigetti Computing, Inc [Member] | Conversion Of Common Stock Shares From The Previous Company To The Current Company [Member]</t>
        </is>
      </c>
    </row>
    <row r="22">
      <c r="A22" s="3" t="inlineStr">
        <is>
          <t>Description Of Organization Business Operations And Basis Of Presentation [Line Items]</t>
        </is>
      </c>
    </row>
    <row r="23">
      <c r="A23" s="4" t="inlineStr">
        <is>
          <t>Ordinary shares, par value | $ / shares</t>
        </is>
      </c>
      <c r="B23" s="7" t="n">
        <v>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0" customWidth="1" min="5" max="5"/>
  </cols>
  <sheetData>
    <row r="1">
      <c r="A1" s="1" t="inlineStr">
        <is>
          <t>Summary of Significant Accounting Policies - Additional Information (Details) - Rigetti Computing, Inc [Member] $ / shares in Units, $ in Thousands</t>
        </is>
      </c>
      <c r="B1" s="2" t="inlineStr">
        <is>
          <t>3 Months Ended</t>
        </is>
      </c>
    </row>
    <row r="2">
      <c r="B2" s="2" t="inlineStr">
        <is>
          <t>Mar. 31, 2022USD ($)OperatingSegmentReportingSegment$ / sharesshares</t>
        </is>
      </c>
      <c r="C2" s="2" t="inlineStr">
        <is>
          <t>Mar. 31, 2021USD ($)</t>
        </is>
      </c>
      <c r="D2" s="2" t="inlineStr">
        <is>
          <t>Mar. 02, 2022USD ($)</t>
        </is>
      </c>
      <c r="E2" s="2" t="inlineStr">
        <is>
          <t>Dec. 31, 2021shares</t>
        </is>
      </c>
    </row>
    <row r="3">
      <c r="A3" s="3" t="inlineStr">
        <is>
          <t>Summary Of Significant Accounting Policies [Line Items]</t>
        </is>
      </c>
    </row>
    <row r="4">
      <c r="A4" s="4" t="inlineStr">
        <is>
          <t>Number of operating segments | OperatingSegment</t>
        </is>
      </c>
      <c r="B4" s="6" t="n">
        <v>1</v>
      </c>
    </row>
    <row r="5">
      <c r="A5" s="4" t="inlineStr">
        <is>
          <t>Number of reporting segments | ReportingSegment</t>
        </is>
      </c>
      <c r="B5" s="6" t="n">
        <v>1</v>
      </c>
    </row>
    <row r="6">
      <c r="A6" s="4" t="inlineStr">
        <is>
          <t>Revenues</t>
        </is>
      </c>
      <c r="B6" s="5" t="n">
        <v>2104</v>
      </c>
      <c r="C6" s="5" t="n">
        <v>2360</v>
      </c>
    </row>
    <row r="7">
      <c r="A7" s="4" t="inlineStr">
        <is>
          <t>Period for which the convertible debt must remain outstanding for an emerging growth company to become a large accelarated filer</t>
        </is>
      </c>
      <c r="B7" s="4" t="inlineStr">
        <is>
          <t>3 years</t>
        </is>
      </c>
    </row>
    <row r="8">
      <c r="A8" s="4" t="inlineStr">
        <is>
          <t>Warrants outstanding | shares</t>
        </is>
      </c>
      <c r="B8" s="6" t="n">
        <v>2680596</v>
      </c>
      <c r="E8" s="6" t="n">
        <v>2680596</v>
      </c>
    </row>
    <row r="9">
      <c r="A9" s="4" t="inlineStr">
        <is>
          <t>Exercise price of warrants | $ / shares</t>
        </is>
      </c>
      <c r="B9" s="8" t="n">
        <v>0.01</v>
      </c>
    </row>
    <row r="10">
      <c r="A10" s="4" t="inlineStr">
        <is>
          <t>Change in fair value of earn-out liability</t>
        </is>
      </c>
      <c r="B10" s="5" t="n">
        <v>9634</v>
      </c>
      <c r="C10" s="5" t="n">
        <v>0</v>
      </c>
    </row>
    <row r="11">
      <c r="A11" s="4" t="inlineStr">
        <is>
          <t>Service Based And Performance Based Restricted Stock Units [Member]</t>
        </is>
      </c>
    </row>
    <row r="12">
      <c r="A12" s="3" t="inlineStr">
        <is>
          <t>Summary Of Significant Accounting Policies [Line Items]</t>
        </is>
      </c>
    </row>
    <row r="13">
      <c r="A13" s="4" t="inlineStr">
        <is>
          <t>Share based compensation by share based award requisite service period</t>
        </is>
      </c>
      <c r="B13" s="4" t="inlineStr">
        <is>
          <t>4 years</t>
        </is>
      </c>
    </row>
    <row r="14">
      <c r="A14" s="4" t="inlineStr">
        <is>
          <t>Sponsor</t>
        </is>
      </c>
    </row>
    <row r="15">
      <c r="A15" s="3" t="inlineStr">
        <is>
          <t>Summary Of Significant Accounting Policies [Line Items]</t>
        </is>
      </c>
    </row>
    <row r="16">
      <c r="A16" s="4" t="inlineStr">
        <is>
          <t>Period of earnout shares</t>
        </is>
      </c>
      <c r="B16" s="4" t="inlineStr">
        <is>
          <t>5 years</t>
        </is>
      </c>
    </row>
    <row r="17">
      <c r="A17" s="4" t="inlineStr">
        <is>
          <t>Sponsor | Earnout Liability [Member]</t>
        </is>
      </c>
    </row>
    <row r="18">
      <c r="A18" s="3" t="inlineStr">
        <is>
          <t>Summary Of Significant Accounting Policies [Line Items]</t>
        </is>
      </c>
    </row>
    <row r="19">
      <c r="A19" s="4" t="inlineStr">
        <is>
          <t>Business combination contingent consideration liability at fair value</t>
        </is>
      </c>
      <c r="B19" s="5" t="n">
        <v>16900</v>
      </c>
      <c r="D19" s="5" t="n">
        <v>26600</v>
      </c>
    </row>
    <row r="20">
      <c r="A20" s="4" t="inlineStr">
        <is>
          <t>Public Warrants [Member]</t>
        </is>
      </c>
    </row>
    <row r="21">
      <c r="A21" s="3" t="inlineStr">
        <is>
          <t>Summary Of Significant Accounting Policies [Line Items]</t>
        </is>
      </c>
    </row>
    <row r="22">
      <c r="A22" s="4" t="inlineStr">
        <is>
          <t>Warrants outstanding | shares</t>
        </is>
      </c>
      <c r="B22" s="6" t="n">
        <v>8625000</v>
      </c>
    </row>
    <row r="23">
      <c r="A23" s="4" t="inlineStr">
        <is>
          <t>Exercise price of warrants | $ / shares</t>
        </is>
      </c>
      <c r="B23" s="9" t="n">
        <v>11.5</v>
      </c>
    </row>
    <row r="24">
      <c r="A24" s="4" t="inlineStr">
        <is>
          <t>Derivative liabilities</t>
        </is>
      </c>
      <c r="B24" s="5" t="n">
        <v>16300</v>
      </c>
    </row>
    <row r="25">
      <c r="A25" s="4" t="inlineStr">
        <is>
          <t>Financial liabilities at fair value</t>
        </is>
      </c>
      <c r="B25" s="5" t="n">
        <v>11200</v>
      </c>
    </row>
    <row r="26">
      <c r="A26" s="4" t="inlineStr">
        <is>
          <t>Private Placement Warrants [Member]</t>
        </is>
      </c>
    </row>
    <row r="27">
      <c r="A27" s="3" t="inlineStr">
        <is>
          <t>Summary Of Significant Accounting Policies [Line Items]</t>
        </is>
      </c>
    </row>
    <row r="28">
      <c r="A28" s="4" t="inlineStr">
        <is>
          <t>Warrants outstanding | shares</t>
        </is>
      </c>
      <c r="B28" s="6" t="n">
        <v>4450000</v>
      </c>
    </row>
    <row r="29">
      <c r="A29" s="4" t="inlineStr">
        <is>
          <t>Warrants and rights outstanding, term</t>
        </is>
      </c>
      <c r="B29" s="4" t="inlineStr">
        <is>
          <t>5 years</t>
        </is>
      </c>
    </row>
    <row r="30">
      <c r="A30" s="4" t="inlineStr">
        <is>
          <t>Derivative liabilities</t>
        </is>
      </c>
      <c r="B30" s="5" t="n">
        <v>9200</v>
      </c>
    </row>
    <row r="31">
      <c r="A31" s="4" t="inlineStr">
        <is>
          <t>Financial liabilities at fair value</t>
        </is>
      </c>
      <c r="B31" s="5" t="n">
        <v>6600</v>
      </c>
    </row>
    <row r="32">
      <c r="A32" s="4" t="inlineStr">
        <is>
          <t>Warrants [Member]</t>
        </is>
      </c>
    </row>
    <row r="33">
      <c r="A33" s="3" t="inlineStr">
        <is>
          <t>Summary Of Significant Accounting Policies [Line Items]</t>
        </is>
      </c>
    </row>
    <row r="34">
      <c r="A34" s="4" t="inlineStr">
        <is>
          <t>Exercise price of warrants | $ / shares</t>
        </is>
      </c>
      <c r="B34" s="9" t="n">
        <v>11.5</v>
      </c>
    </row>
    <row r="35">
      <c r="A35" s="4" t="inlineStr">
        <is>
          <t>Maximum [Member] | Share-based Payment Arrangement, Option [Member]</t>
        </is>
      </c>
    </row>
    <row r="36">
      <c r="A36" s="3" t="inlineStr">
        <is>
          <t>Summary Of Significant Accounting Policies [Line Items]</t>
        </is>
      </c>
    </row>
    <row r="37">
      <c r="A37" s="4" t="inlineStr">
        <is>
          <t>Share based compensation by share based award requisite service period</t>
        </is>
      </c>
      <c r="B37" s="4" t="inlineStr">
        <is>
          <t>5 years</t>
        </is>
      </c>
    </row>
    <row r="38">
      <c r="A38" s="4" t="inlineStr">
        <is>
          <t>Minimum [Member] | Share-based Payment Arrangement, Option [Member]</t>
        </is>
      </c>
    </row>
    <row r="39">
      <c r="A39" s="3" t="inlineStr">
        <is>
          <t>Summary Of Significant Accounting Policies [Line Items]</t>
        </is>
      </c>
    </row>
    <row r="40">
      <c r="A40" s="4" t="inlineStr">
        <is>
          <t>Share based compensation by share based award requisite service period</t>
        </is>
      </c>
      <c r="B40" s="4" t="inlineStr">
        <is>
          <t>1 year</t>
        </is>
      </c>
    </row>
    <row r="41">
      <c r="A41" s="4" t="inlineStr">
        <is>
          <t>Minimum [Member] | Condition For An Emerging Growth Company To Become A Large Accelarated Filer [Member]</t>
        </is>
      </c>
    </row>
    <row r="42">
      <c r="A42" s="3" t="inlineStr">
        <is>
          <t>Summary Of Significant Accounting Policies [Line Items]</t>
        </is>
      </c>
    </row>
    <row r="43">
      <c r="A43" s="4" t="inlineStr">
        <is>
          <t>Revenues</t>
        </is>
      </c>
      <c r="B43" s="5" t="n">
        <v>1070000</v>
      </c>
    </row>
    <row r="44">
      <c r="A44" s="4" t="inlineStr">
        <is>
          <t>Entity Public Float</t>
        </is>
      </c>
      <c r="B44" s="6" t="n">
        <v>700000</v>
      </c>
    </row>
    <row r="45">
      <c r="A45" s="4" t="inlineStr">
        <is>
          <t>Convertible Debt</t>
        </is>
      </c>
      <c r="B45" s="5" t="n">
        <v>1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Short Term Investments (Detail) - Rigetti Computing, Inc - USD ($) $ in Thousands</t>
        </is>
      </c>
      <c r="B1" s="2" t="inlineStr">
        <is>
          <t>Mar. 31, 2022</t>
        </is>
      </c>
      <c r="C1" s="2" t="inlineStr">
        <is>
          <t>Dec. 31, 2021</t>
        </is>
      </c>
    </row>
    <row r="2">
      <c r="A2" s="4" t="inlineStr">
        <is>
          <t>Cash</t>
        </is>
      </c>
      <c r="B2" s="5" t="n">
        <v>206626</v>
      </c>
      <c r="C2" s="5" t="n">
        <v>11729</v>
      </c>
    </row>
    <row r="3">
      <c r="A3" s="4" t="inlineStr">
        <is>
          <t>Restricted cash</t>
        </is>
      </c>
      <c r="B3" s="6" t="n">
        <v>317</v>
      </c>
      <c r="C3" s="6" t="n">
        <v>317</v>
      </c>
    </row>
    <row r="4">
      <c r="A4" s="4" t="inlineStr">
        <is>
          <t>Total cash and restricted cash</t>
        </is>
      </c>
      <c r="B4" s="5" t="n">
        <v>206943</v>
      </c>
      <c r="C4" s="5" t="n">
        <v>12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Inputs Into the Respective Models (Detail) - Rigetti Computing, Inc</t>
        </is>
      </c>
      <c r="B1" s="2" t="inlineStr">
        <is>
          <t>Mar. 31, 2022sharesyr</t>
        </is>
      </c>
      <c r="C1" s="2" t="inlineStr">
        <is>
          <t>Mar. 02, 2022yrshares</t>
        </is>
      </c>
    </row>
    <row r="2">
      <c r="A2" s="4" t="inlineStr">
        <is>
          <t>Stock Price</t>
        </is>
      </c>
    </row>
    <row r="3">
      <c r="A3" s="4" t="inlineStr">
        <is>
          <t>Valuation Assumptions</t>
        </is>
      </c>
      <c r="B3" s="10" t="n">
        <v>6.3</v>
      </c>
      <c r="C3" s="11" t="n">
        <v>9.43</v>
      </c>
    </row>
    <row r="4">
      <c r="A4" s="4" t="inlineStr">
        <is>
          <t>Simulated trading days</t>
        </is>
      </c>
    </row>
    <row r="5">
      <c r="A5" s="4" t="inlineStr">
        <is>
          <t>Valuation Assumptions</t>
        </is>
      </c>
      <c r="B5" s="6" t="n">
        <v>1178</v>
      </c>
      <c r="C5" s="6" t="n">
        <v>1198</v>
      </c>
    </row>
    <row r="6">
      <c r="A6" s="4" t="inlineStr">
        <is>
          <t>Volatility</t>
        </is>
      </c>
    </row>
    <row r="7">
      <c r="A7" s="4" t="inlineStr">
        <is>
          <t>Valuation Assumptions</t>
        </is>
      </c>
      <c r="B7" s="6" t="n">
        <v>86</v>
      </c>
      <c r="C7" s="6" t="n">
        <v>77</v>
      </c>
    </row>
    <row r="8">
      <c r="A8" s="4" t="inlineStr">
        <is>
          <t>Risk-free Rate</t>
        </is>
      </c>
    </row>
    <row r="9">
      <c r="A9" s="4" t="inlineStr">
        <is>
          <t>Valuation Assumptions</t>
        </is>
      </c>
      <c r="B9" s="11" t="n">
        <v>2.42</v>
      </c>
      <c r="C9" s="11" t="n">
        <v>1.74</v>
      </c>
    </row>
    <row r="10">
      <c r="A10" s="4" t="inlineStr">
        <is>
          <t>Estimated time to expiration</t>
        </is>
      </c>
    </row>
    <row r="11">
      <c r="A11" s="4" t="inlineStr">
        <is>
          <t>Valuation Assumptions | yr</t>
        </is>
      </c>
      <c r="B11" s="6" t="n">
        <v>5</v>
      </c>
      <c r="C11"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Rigetti Computing, Inc [Member] - USD ($) shares in Thousands, $ in Thousands</t>
        </is>
      </c>
      <c r="C1" s="2" t="inlineStr">
        <is>
          <t>3 Months Ended</t>
        </is>
      </c>
    </row>
    <row r="2">
      <c r="C2" s="2" t="inlineStr">
        <is>
          <t>Mar. 31, 2022</t>
        </is>
      </c>
      <c r="D2" s="2" t="inlineStr">
        <is>
          <t>Mar. 31, 2021</t>
        </is>
      </c>
    </row>
    <row r="3">
      <c r="A3" s="4" t="inlineStr">
        <is>
          <t>Revenue</t>
        </is>
      </c>
      <c r="C3" s="5" t="n">
        <v>2104</v>
      </c>
      <c r="D3" s="5" t="n">
        <v>2360</v>
      </c>
    </row>
    <row r="4">
      <c r="A4" s="4" t="inlineStr">
        <is>
          <t>Cost of revenue</t>
        </is>
      </c>
      <c r="C4" s="6" t="n">
        <v>414</v>
      </c>
      <c r="D4" s="6" t="n">
        <v>273</v>
      </c>
    </row>
    <row r="5">
      <c r="A5" s="4" t="inlineStr">
        <is>
          <t>Total gross profit</t>
        </is>
      </c>
      <c r="C5" s="6" t="n">
        <v>1690</v>
      </c>
      <c r="D5" s="6" t="n">
        <v>2087</v>
      </c>
    </row>
    <row r="6">
      <c r="A6" s="3" t="inlineStr">
        <is>
          <t>Operating Expenses [Abstract]</t>
        </is>
      </c>
    </row>
    <row r="7">
      <c r="A7" s="4" t="inlineStr">
        <is>
          <t>Research and development</t>
        </is>
      </c>
      <c r="C7" s="6" t="n">
        <v>12449</v>
      </c>
      <c r="D7" s="6" t="n">
        <v>6934</v>
      </c>
    </row>
    <row r="8">
      <c r="A8" s="4" t="inlineStr">
        <is>
          <t>Sales and marketing</t>
        </is>
      </c>
      <c r="C8" s="6" t="n">
        <v>1475</v>
      </c>
      <c r="D8" s="6" t="n">
        <v>312</v>
      </c>
    </row>
    <row r="9">
      <c r="A9" s="4" t="inlineStr">
        <is>
          <t>General and administrative expenses</t>
        </is>
      </c>
      <c r="C9" s="6" t="n">
        <v>11560</v>
      </c>
      <c r="D9" s="6" t="n">
        <v>2521</v>
      </c>
    </row>
    <row r="10">
      <c r="A10" s="4" t="inlineStr">
        <is>
          <t>Total operating expenses</t>
        </is>
      </c>
      <c r="C10" s="6" t="n">
        <v>25484</v>
      </c>
      <c r="D10" s="6" t="n">
        <v>9767</v>
      </c>
    </row>
    <row r="11">
      <c r="A11" s="4" t="inlineStr">
        <is>
          <t>Loss from operations</t>
        </is>
      </c>
      <c r="C11" s="6" t="n">
        <v>-23794</v>
      </c>
      <c r="D11" s="6" t="n">
        <v>-7680</v>
      </c>
    </row>
    <row r="12">
      <c r="A12" s="3" t="inlineStr">
        <is>
          <t>Other (expense) income , net:</t>
        </is>
      </c>
    </row>
    <row r="13">
      <c r="A13" s="4" t="inlineStr">
        <is>
          <t>Interest expense</t>
        </is>
      </c>
      <c r="C13" s="6" t="n">
        <v>-1205</v>
      </c>
      <c r="D13" s="6" t="n">
        <v>-77</v>
      </c>
    </row>
    <row r="14">
      <c r="A14" s="4" t="inlineStr">
        <is>
          <t>Change in fair value of warrant liability</t>
        </is>
      </c>
      <c r="C14" s="6" t="n">
        <v>5822</v>
      </c>
      <c r="D14" s="6" t="n">
        <v>0</v>
      </c>
    </row>
    <row r="15">
      <c r="A15" s="4" t="inlineStr">
        <is>
          <t>Change in fair value of earn-out liability</t>
        </is>
      </c>
      <c r="C15" s="6" t="n">
        <v>9634</v>
      </c>
      <c r="D15" s="6" t="n">
        <v>0</v>
      </c>
    </row>
    <row r="16">
      <c r="A16" s="4" t="inlineStr">
        <is>
          <t>Transaction costs</t>
        </is>
      </c>
      <c r="C16" s="6" t="n">
        <v>-927</v>
      </c>
      <c r="D16" s="6" t="n">
        <v>0</v>
      </c>
    </row>
    <row r="17">
      <c r="A17" s="4" t="inlineStr">
        <is>
          <t>Other expense</t>
        </is>
      </c>
      <c r="C17" s="6" t="n">
        <v>0</v>
      </c>
      <c r="D17" s="6" t="n">
        <v>-30</v>
      </c>
    </row>
    <row r="18">
      <c r="A18" s="4" t="inlineStr">
        <is>
          <t>Total other (expense) income, net</t>
        </is>
      </c>
      <c r="C18" s="6" t="n">
        <v>13324</v>
      </c>
      <c r="D18" s="6" t="n">
        <v>-107</v>
      </c>
    </row>
    <row r="19">
      <c r="A19" s="4" t="inlineStr">
        <is>
          <t>Net loss before provision for income taxes</t>
        </is>
      </c>
      <c r="C19" s="6" t="n">
        <v>-10470</v>
      </c>
      <c r="D19" s="6" t="n">
        <v>-7787</v>
      </c>
    </row>
    <row r="20">
      <c r="A20" s="4" t="inlineStr">
        <is>
          <t>Provision for income taxes</t>
        </is>
      </c>
      <c r="C20" s="6" t="n">
        <v>0</v>
      </c>
      <c r="D20" s="6" t="n">
        <v>0</v>
      </c>
    </row>
    <row r="21">
      <c r="A21" s="4" t="inlineStr">
        <is>
          <t>Net loss</t>
        </is>
      </c>
      <c r="C21" s="5" t="n">
        <v>-10470</v>
      </c>
      <c r="D21" s="5" t="n">
        <v>-7787</v>
      </c>
    </row>
    <row r="22">
      <c r="A22" s="4" t="inlineStr">
        <is>
          <t>Net loss per share attribute to common stockholders - basic and diluted</t>
        </is>
      </c>
      <c r="C22" s="5" t="n">
        <v>-200</v>
      </c>
      <c r="D22" s="5" t="n">
        <v>-360</v>
      </c>
    </row>
    <row r="23">
      <c r="A23" s="4" t="inlineStr">
        <is>
          <t>Weighted average shares used in computing net loss per share attributable to common stockholders – basic and diluted</t>
        </is>
      </c>
      <c r="B23" s="4" t="inlineStr">
        <is>
          <t>[1]</t>
        </is>
      </c>
      <c r="C23" s="6" t="n">
        <v>53691948</v>
      </c>
      <c r="D23" s="6" t="n">
        <v>21847581</v>
      </c>
    </row>
    <row r="24"/>
    <row r="25">
      <c r="A25" s="4" t="inlineStr">
        <is>
          <t>[1]</t>
        </is>
      </c>
      <c r="B25" s="4" t="inlineStr">
        <is>
          <t>Weighted-average shares have been retroactively restated to give effect to the Business Combination.</t>
        </is>
      </c>
    </row>
  </sheetData>
  <mergeCells count="4">
    <mergeCell ref="A1:B2"/>
    <mergeCell ref="C1:D1"/>
    <mergeCell ref="A24:C24"/>
    <mergeCell ref="B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arnings Per Share Basic And Diluted  (Detail) - Customer Concentration Risk [Member] - Revenue [Member] - Rigetti Computing, Inc</t>
        </is>
      </c>
      <c r="B1" s="2" t="inlineStr">
        <is>
          <t>3 Months Ended</t>
        </is>
      </c>
    </row>
    <row r="2">
      <c r="B2" s="2" t="inlineStr">
        <is>
          <t>Mar. 31, 2022</t>
        </is>
      </c>
      <c r="C2" s="2" t="inlineStr">
        <is>
          <t>Mar. 31, 2021</t>
        </is>
      </c>
    </row>
    <row r="3">
      <c r="A3" s="4" t="inlineStr">
        <is>
          <t>Customer A [Member]</t>
        </is>
      </c>
    </row>
    <row r="4">
      <c r="A4" s="3" t="inlineStr">
        <is>
          <t>Schedule of Transition Period Comparative Data line items [Line Items]</t>
        </is>
      </c>
    </row>
    <row r="5">
      <c r="A5" s="4" t="inlineStr">
        <is>
          <t>Concentration Risk, Percentage</t>
        </is>
      </c>
      <c r="B5" s="4" t="inlineStr">
        <is>
          <t>47.00%</t>
        </is>
      </c>
    </row>
    <row r="6">
      <c r="A6" s="4" t="inlineStr">
        <is>
          <t>Customer B [Member]</t>
        </is>
      </c>
    </row>
    <row r="7">
      <c r="A7" s="3" t="inlineStr">
        <is>
          <t>Schedule of Transition Period Comparative Data line items [Line Items]</t>
        </is>
      </c>
    </row>
    <row r="8">
      <c r="A8" s="4" t="inlineStr">
        <is>
          <t>Concentration Risk, Percentage</t>
        </is>
      </c>
      <c r="B8" s="4" t="inlineStr">
        <is>
          <t>23.00%</t>
        </is>
      </c>
      <c r="C8" s="4" t="inlineStr">
        <is>
          <t>21.00%</t>
        </is>
      </c>
    </row>
    <row r="9">
      <c r="A9" s="4" t="inlineStr">
        <is>
          <t>Customer C [Member]</t>
        </is>
      </c>
    </row>
    <row r="10">
      <c r="A10" s="3" t="inlineStr">
        <is>
          <t>Schedule of Transition Period Comparative Data line items [Line Items]</t>
        </is>
      </c>
    </row>
    <row r="11">
      <c r="A11" s="4" t="inlineStr">
        <is>
          <t>Concentration Risk, Percentage</t>
        </is>
      </c>
      <c r="B11" s="4" t="inlineStr">
        <is>
          <t>13.00%</t>
        </is>
      </c>
      <c r="C11" s="4" t="inlineStr">
        <is>
          <t>6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ustomers Accounts Receivable (Detail) - Accounts Receivable [Member] - Customer Concentration Risk [Member] - Rigetti Computing, Inc</t>
        </is>
      </c>
      <c r="B1" s="2" t="inlineStr">
        <is>
          <t>3 Months Ended</t>
        </is>
      </c>
    </row>
    <row r="2">
      <c r="B2" s="2" t="inlineStr">
        <is>
          <t>Mar. 31, 2022</t>
        </is>
      </c>
      <c r="C2" s="2" t="inlineStr">
        <is>
          <t>Mar. 31, 2021</t>
        </is>
      </c>
    </row>
    <row r="3">
      <c r="A3" s="4" t="inlineStr">
        <is>
          <t>Customer A [Member]</t>
        </is>
      </c>
    </row>
    <row r="4">
      <c r="A4" s="4" t="inlineStr">
        <is>
          <t>Concentration Risk, Percentage</t>
        </is>
      </c>
      <c r="B4" s="4" t="inlineStr">
        <is>
          <t>53.00%</t>
        </is>
      </c>
    </row>
    <row r="5">
      <c r="A5" s="4" t="inlineStr">
        <is>
          <t>Customer B [Member]</t>
        </is>
      </c>
    </row>
    <row r="6">
      <c r="A6" s="4" t="inlineStr">
        <is>
          <t>Concentration Risk, Percentage</t>
        </is>
      </c>
      <c r="B6" s="4" t="inlineStr">
        <is>
          <t>25.00%</t>
        </is>
      </c>
      <c r="C6" s="4" t="inlineStr">
        <is>
          <t>35.00%</t>
        </is>
      </c>
    </row>
    <row r="7">
      <c r="A7" s="4" t="inlineStr">
        <is>
          <t>Customer C [Member]</t>
        </is>
      </c>
    </row>
    <row r="8">
      <c r="A8" s="4" t="inlineStr">
        <is>
          <t>Concentration Risk, Percentage</t>
        </is>
      </c>
      <c r="B8" s="4" t="inlineStr">
        <is>
          <t>21.00%</t>
        </is>
      </c>
    </row>
    <row r="9">
      <c r="A9" s="4" t="inlineStr">
        <is>
          <t>Customer D [Member]</t>
        </is>
      </c>
    </row>
    <row r="10">
      <c r="A10" s="4" t="inlineStr">
        <is>
          <t>Concentration Risk, Percentage</t>
        </is>
      </c>
      <c r="C10" s="4" t="inlineStr">
        <is>
          <t>34.00%</t>
        </is>
      </c>
    </row>
    <row r="11">
      <c r="A11" s="4" t="inlineStr">
        <is>
          <t>Customer E [Member]</t>
        </is>
      </c>
    </row>
    <row r="12">
      <c r="A12" s="4" t="inlineStr">
        <is>
          <t>Concentration Risk, Percentage</t>
        </is>
      </c>
      <c r="C12" s="4" t="inlineStr">
        <is>
          <t>2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0" customWidth="1" min="5" max="5"/>
    <col width="37" customWidth="1" min="6" max="6"/>
    <col width="37" customWidth="1" min="7" max="7"/>
  </cols>
  <sheetData>
    <row r="1">
      <c r="A1" s="1" t="inlineStr">
        <is>
          <t>Business Combination - Additional Information (Detail) - Rigetti Computing, Inc [Member] $ / shares in Units, $ in Thousands</t>
        </is>
      </c>
      <c r="B1" s="2" t="inlineStr">
        <is>
          <t>Mar. 31, 2022$ / sharesshares</t>
        </is>
      </c>
      <c r="C1" s="2" t="inlineStr">
        <is>
          <t>Mar. 31, 2022USD ($)$ / sharesshares</t>
        </is>
      </c>
      <c r="D1" s="2" t="inlineStr">
        <is>
          <t>Dec. 31, 2021USD ($)$ / sharesshares</t>
        </is>
      </c>
      <c r="E1" s="2" t="inlineStr">
        <is>
          <t>Mar. 02, 2022shares</t>
        </is>
      </c>
      <c r="F1" s="2" t="inlineStr">
        <is>
          <t>Dec. 23, 2021USD ($)$ / sharesshares</t>
        </is>
      </c>
      <c r="G1" s="2" t="inlineStr">
        <is>
          <t>Dec. 01, 2021USD ($)$ / sharesshares</t>
        </is>
      </c>
    </row>
    <row r="2">
      <c r="A2" s="3" t="inlineStr">
        <is>
          <t>Business Acquisition, Contingent Consideration [Line Items]</t>
        </is>
      </c>
    </row>
    <row r="3">
      <c r="A3" s="4" t="inlineStr">
        <is>
          <t>Common stock shares authorized | shares</t>
        </is>
      </c>
      <c r="B3" s="6" t="n">
        <v>1000000000</v>
      </c>
      <c r="C3" s="6" t="n">
        <v>1000000000</v>
      </c>
      <c r="D3" s="6" t="n">
        <v>134050472</v>
      </c>
      <c r="E3" s="6" t="n">
        <v>1000000000</v>
      </c>
    </row>
    <row r="4">
      <c r="A4" s="4" t="inlineStr">
        <is>
          <t>Preferred stock shares authorized | shares</t>
        </is>
      </c>
      <c r="B4" s="6" t="n">
        <v>10000000</v>
      </c>
      <c r="C4" s="6" t="n">
        <v>10000000</v>
      </c>
      <c r="D4" s="6" t="n">
        <v>0</v>
      </c>
      <c r="E4" s="6" t="n">
        <v>10000000</v>
      </c>
    </row>
    <row r="5">
      <c r="A5" s="4" t="inlineStr">
        <is>
          <t>Common stock par or stated value per share</t>
        </is>
      </c>
      <c r="B5" s="7" t="n">
        <v>0.0001</v>
      </c>
      <c r="C5" s="7" t="n">
        <v>0.0001</v>
      </c>
      <c r="D5" s="7" t="n">
        <v>0.0001</v>
      </c>
    </row>
    <row r="6">
      <c r="A6" s="4" t="inlineStr">
        <is>
          <t>Common stock number of votes per share</t>
        </is>
      </c>
      <c r="B6" s="6" t="n">
        <v>1</v>
      </c>
      <c r="C6" s="6" t="n">
        <v>1</v>
      </c>
    </row>
    <row r="7">
      <c r="A7" s="4" t="inlineStr">
        <is>
          <t>Preferred stock, shares issued | shares</t>
        </is>
      </c>
      <c r="B7" s="6" t="n">
        <v>0</v>
      </c>
      <c r="C7" s="6" t="n">
        <v>0</v>
      </c>
      <c r="D7" s="6" t="n">
        <v>0</v>
      </c>
    </row>
    <row r="8">
      <c r="A8" s="4" t="inlineStr">
        <is>
          <t>Preferred stock, Outstanding | shares</t>
        </is>
      </c>
      <c r="B8" s="6" t="n">
        <v>0</v>
      </c>
      <c r="C8" s="6" t="n">
        <v>0</v>
      </c>
      <c r="D8" s="6" t="n">
        <v>0</v>
      </c>
    </row>
    <row r="9">
      <c r="A9" s="4" t="inlineStr">
        <is>
          <t>Preferred stock par or stated value per share</t>
        </is>
      </c>
      <c r="B9" s="7" t="n">
        <v>0.0001</v>
      </c>
      <c r="C9" s="7" t="n">
        <v>0.0001</v>
      </c>
      <c r="D9" s="7" t="n">
        <v>0.0001</v>
      </c>
    </row>
    <row r="10">
      <c r="A10" s="4" t="inlineStr">
        <is>
          <t>Class of warrants or rights outstanding exercise price per share of the resulting company due to business combination</t>
        </is>
      </c>
      <c r="B10" s="10" t="n">
        <v>11.5</v>
      </c>
      <c r="C10" s="10" t="n">
        <v>11.5</v>
      </c>
    </row>
    <row r="11">
      <c r="A11" s="4" t="inlineStr">
        <is>
          <t>Class of warrants or rights number of shares covered by each warrant or right in the resulting company due to business combination</t>
        </is>
      </c>
      <c r="B11" s="6" t="n">
        <v>1</v>
      </c>
      <c r="C11" s="6" t="n">
        <v>1</v>
      </c>
    </row>
    <row r="12">
      <c r="A12" s="4" t="inlineStr">
        <is>
          <t>Temporary equity of previous company converted into permanent equity of the resultant company par or stated value per share</t>
        </is>
      </c>
      <c r="B12" s="12" t="n">
        <v>1e-06</v>
      </c>
      <c r="C12" s="12" t="n">
        <v>1e-06</v>
      </c>
    </row>
    <row r="13">
      <c r="A13" s="4" t="inlineStr">
        <is>
          <t>Common stock shares exchange ratio</t>
        </is>
      </c>
      <c r="B13" s="13" t="n">
        <v>0.787</v>
      </c>
      <c r="C13" s="13" t="n">
        <v>0.787</v>
      </c>
    </row>
    <row r="14">
      <c r="A14" s="4" t="inlineStr">
        <is>
          <t>Common stock shares issued as a result of exchange | shares</t>
        </is>
      </c>
      <c r="B14" s="6" t="n">
        <v>78959579</v>
      </c>
      <c r="C14" s="6" t="n">
        <v>78959579</v>
      </c>
    </row>
    <row r="15">
      <c r="A15" s="4" t="inlineStr">
        <is>
          <t>Number of trading days for determining the share price</t>
        </is>
      </c>
      <c r="B15" s="4" t="inlineStr">
        <is>
          <t>20 days</t>
        </is>
      </c>
    </row>
    <row r="16">
      <c r="A16" s="4" t="inlineStr">
        <is>
          <t>Proceeds from Business Combination, net of transaction costs paid | $</t>
        </is>
      </c>
      <c r="C16" s="5" t="n">
        <v>225604</v>
      </c>
    </row>
    <row r="17">
      <c r="A17" s="4" t="inlineStr">
        <is>
          <t>Deferred offering costs | $</t>
        </is>
      </c>
      <c r="D17" s="5" t="n">
        <v>3400</v>
      </c>
    </row>
    <row r="18">
      <c r="A18" s="4" t="inlineStr">
        <is>
          <t>Sponsor Agreement [Member]</t>
        </is>
      </c>
    </row>
    <row r="19">
      <c r="A19" s="3" t="inlineStr">
        <is>
          <t>Business Acquisition, Contingent Consideration [Line Items]</t>
        </is>
      </c>
    </row>
    <row r="20">
      <c r="A20" s="4" t="inlineStr">
        <is>
          <t>Proceeds from Business Combination, net of transaction costs paid | $</t>
        </is>
      </c>
      <c r="D20" s="5" t="n">
        <v>19750</v>
      </c>
    </row>
    <row r="21">
      <c r="A21" s="4" t="inlineStr">
        <is>
          <t>Sponsor Agreement [Member] | Tranche One [Member]</t>
        </is>
      </c>
    </row>
    <row r="22">
      <c r="A22" s="3" t="inlineStr">
        <is>
          <t>Business Acquisition, Contingent Consideration [Line Items]</t>
        </is>
      </c>
    </row>
    <row r="23">
      <c r="A23" s="4" t="inlineStr">
        <is>
          <t>Shares subject to vesting | shares</t>
        </is>
      </c>
      <c r="B23" s="6" t="n">
        <v>2479000</v>
      </c>
      <c r="C23" s="6" t="n">
        <v>2479000</v>
      </c>
    </row>
    <row r="24">
      <c r="A24" s="4" t="inlineStr">
        <is>
          <t>Volume weighted average price per share</t>
        </is>
      </c>
      <c r="B24" s="9" t="n">
        <v>12.5</v>
      </c>
    </row>
    <row r="25">
      <c r="A25" s="4" t="inlineStr">
        <is>
          <t>Shares subject to vesting maximum period</t>
        </is>
      </c>
      <c r="B25" s="4" t="inlineStr">
        <is>
          <t>5 years</t>
        </is>
      </c>
    </row>
    <row r="26">
      <c r="A26" s="4" t="inlineStr">
        <is>
          <t>Number of consecutive trading days for determining the share price</t>
        </is>
      </c>
      <c r="B26" s="4" t="inlineStr">
        <is>
          <t>30 days</t>
        </is>
      </c>
    </row>
    <row r="27">
      <c r="A27" s="4" t="inlineStr">
        <is>
          <t>Sponsor Agreement [Member] | Tranche Two [Member]</t>
        </is>
      </c>
    </row>
    <row r="28">
      <c r="A28" s="3" t="inlineStr">
        <is>
          <t>Business Acquisition, Contingent Consideration [Line Items]</t>
        </is>
      </c>
    </row>
    <row r="29">
      <c r="A29" s="4" t="inlineStr">
        <is>
          <t>Shares subject to vesting | shares</t>
        </is>
      </c>
      <c r="B29" s="6" t="n">
        <v>580273</v>
      </c>
      <c r="C29" s="6" t="n">
        <v>580273</v>
      </c>
    </row>
    <row r="30">
      <c r="A30" s="4" t="inlineStr">
        <is>
          <t>Volume weighted average price per share</t>
        </is>
      </c>
      <c r="B30" s="5" t="n">
        <v>15</v>
      </c>
    </row>
    <row r="31">
      <c r="A31" s="4" t="inlineStr">
        <is>
          <t>Shares subject to vesting maximum period</t>
        </is>
      </c>
      <c r="B31" s="4" t="inlineStr">
        <is>
          <t>5 years</t>
        </is>
      </c>
    </row>
    <row r="32">
      <c r="A32" s="4" t="inlineStr">
        <is>
          <t>Number of consecutive trading days for determining the share price</t>
        </is>
      </c>
      <c r="B32" s="4" t="inlineStr">
        <is>
          <t>30 days</t>
        </is>
      </c>
    </row>
    <row r="33">
      <c r="A33" s="4" t="inlineStr">
        <is>
          <t>Initial Subscription Agreement [Member] | Private Investment In Public Equity Investors [Member]</t>
        </is>
      </c>
    </row>
    <row r="34">
      <c r="A34" s="3" t="inlineStr">
        <is>
          <t>Business Acquisition, Contingent Consideration [Line Items]</t>
        </is>
      </c>
    </row>
    <row r="35">
      <c r="A35" s="4" t="inlineStr">
        <is>
          <t>Common stock shares subscribed but not issued | shares</t>
        </is>
      </c>
      <c r="G35" s="6" t="n">
        <v>10251000</v>
      </c>
    </row>
    <row r="36">
      <c r="A36" s="4" t="inlineStr">
        <is>
          <t>Shares issued price per share</t>
        </is>
      </c>
      <c r="G36" s="5" t="n">
        <v>10</v>
      </c>
    </row>
    <row r="37">
      <c r="A37" s="4" t="inlineStr">
        <is>
          <t>Common stock shares subscribed but not issued value | $</t>
        </is>
      </c>
      <c r="G37" s="5" t="n">
        <v>102500</v>
      </c>
    </row>
    <row r="38">
      <c r="A38" s="4" t="inlineStr">
        <is>
          <t>Subsequent Subscription Agreement [Member] | Private Investment In Public Equity Investors [Member]</t>
        </is>
      </c>
    </row>
    <row r="39">
      <c r="A39" s="3" t="inlineStr">
        <is>
          <t>Business Acquisition, Contingent Consideration [Line Items]</t>
        </is>
      </c>
    </row>
    <row r="40">
      <c r="A40" s="4" t="inlineStr">
        <is>
          <t>Common stock shares subscribed but not issued | shares</t>
        </is>
      </c>
      <c r="F40" s="6" t="n">
        <v>4390244</v>
      </c>
    </row>
    <row r="41">
      <c r="A41" s="4" t="inlineStr">
        <is>
          <t>Shares issued price per share</t>
        </is>
      </c>
      <c r="F41" s="8" t="n">
        <v>10.25</v>
      </c>
    </row>
    <row r="42">
      <c r="A42" s="4" t="inlineStr">
        <is>
          <t>Common stock shares subscribed but not issued value | $</t>
        </is>
      </c>
      <c r="F42" s="5" t="n">
        <v>45000</v>
      </c>
    </row>
    <row r="43">
      <c r="A43" s="4" t="inlineStr">
        <is>
          <t>Common Class A [Member]</t>
        </is>
      </c>
    </row>
    <row r="44">
      <c r="A44" s="3" t="inlineStr">
        <is>
          <t>Business Acquisition, Contingent Consideration [Line Items]</t>
        </is>
      </c>
    </row>
    <row r="45">
      <c r="A45" s="4" t="inlineStr">
        <is>
          <t>Common stock of previous company converted into current company common stock par or stated value per share</t>
        </is>
      </c>
      <c r="B45" s="7" t="n">
        <v>0.0001</v>
      </c>
      <c r="C45" s="7" t="n">
        <v>0.0001</v>
      </c>
    </row>
    <row r="46">
      <c r="A46" s="4" t="inlineStr">
        <is>
          <t>Common Class B [Member]</t>
        </is>
      </c>
    </row>
    <row r="47">
      <c r="A47" s="3" t="inlineStr">
        <is>
          <t>Business Acquisition, Contingent Consideration [Line Items]</t>
        </is>
      </c>
    </row>
    <row r="48">
      <c r="A48" s="4" t="inlineStr">
        <is>
          <t>Common stock of previous company converted into current company common stock par or stated value per share</t>
        </is>
      </c>
      <c r="B48" s="7" t="n">
        <v>0.0001</v>
      </c>
      <c r="C48"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Consummation of the Business Combination (Detail) - Rigetti Computing, Inc [Member]</t>
        </is>
      </c>
      <c r="B1" s="2" t="inlineStr">
        <is>
          <t>3 Months Ended</t>
        </is>
      </c>
    </row>
    <row r="2">
      <c r="B2" s="2" t="inlineStr">
        <is>
          <t>Mar. 31, 2022shares</t>
        </is>
      </c>
    </row>
    <row r="3">
      <c r="A3" s="3" t="inlineStr">
        <is>
          <t>Disclosure In Tabular Form Of Reconciliation Of Common Stock Shares Issued Following Business Combination [Line Items]</t>
        </is>
      </c>
    </row>
    <row r="4">
      <c r="A4" s="4" t="inlineStr">
        <is>
          <t>Shares issued in PIPE</t>
        </is>
      </c>
      <c r="B4" s="6" t="n">
        <v>14641244</v>
      </c>
    </row>
    <row r="5">
      <c r="A5" s="4" t="inlineStr">
        <is>
          <t>Business Combination and PIPE shares</t>
        </is>
      </c>
      <c r="B5" s="6" t="n">
        <v>34850706</v>
      </c>
    </row>
    <row r="6">
      <c r="A6" s="4" t="inlineStr">
        <is>
          <t>Common stock - Legacy Rigetti</t>
        </is>
      </c>
      <c r="B6" s="6" t="n">
        <v>18221069</v>
      </c>
    </row>
    <row r="7">
      <c r="A7" s="4" t="inlineStr">
        <is>
          <t>Common stock - exercise of Legacy Rigetti stock options immediately prior to the closing</t>
        </is>
      </c>
      <c r="B7" s="6" t="n">
        <v>1123539</v>
      </c>
    </row>
    <row r="8">
      <c r="A8" s="4" t="inlineStr">
        <is>
          <t>Common stock - exercise of Legacy Rigetti warrants immediately prior to the closing</t>
        </is>
      </c>
      <c r="B8" s="6" t="n">
        <v>2234408</v>
      </c>
    </row>
    <row r="9">
      <c r="A9" s="4" t="inlineStr">
        <is>
          <t>Ending balance, shares</t>
        </is>
      </c>
      <c r="B9" s="6" t="n">
        <v>113810285</v>
      </c>
    </row>
    <row r="10">
      <c r="A10" s="4" t="inlineStr">
        <is>
          <t>Common Class A [Member]</t>
        </is>
      </c>
    </row>
    <row r="11">
      <c r="A11" s="3" t="inlineStr">
        <is>
          <t>Disclosure In Tabular Form Of Reconciliation Of Common Stock Shares Issued Following Business Combination [Line Items]</t>
        </is>
      </c>
    </row>
    <row r="12">
      <c r="A12" s="4" t="inlineStr">
        <is>
          <t>Less: redemption of SNII Class A ordinary shares</t>
        </is>
      </c>
      <c r="B12" s="6" t="n">
        <v>-22915538</v>
      </c>
    </row>
    <row r="13">
      <c r="A13" s="4" t="inlineStr">
        <is>
          <t>Common Stock - SNII Class ordinary shares</t>
        </is>
      </c>
      <c r="B13" s="6" t="n">
        <v>11584462</v>
      </c>
    </row>
    <row r="14">
      <c r="A14" s="4" t="inlineStr">
        <is>
          <t>Common Class A [Member] | Status Of Shares Outstanding Before Business Combination [Member]</t>
        </is>
      </c>
    </row>
    <row r="15">
      <c r="A15" s="3" t="inlineStr">
        <is>
          <t>Disclosure In Tabular Form Of Reconciliation Of Common Stock Shares Issued Following Business Combination [Line Items]</t>
        </is>
      </c>
    </row>
    <row r="16">
      <c r="A16" s="4" t="inlineStr">
        <is>
          <t>Beginning balance, shares</t>
        </is>
      </c>
      <c r="B16" s="6" t="n">
        <v>34500000</v>
      </c>
    </row>
    <row r="17">
      <c r="A17" s="4" t="inlineStr">
        <is>
          <t>Common Class B [Member]</t>
        </is>
      </c>
    </row>
    <row r="18">
      <c r="A18" s="3" t="inlineStr">
        <is>
          <t>Disclosure In Tabular Form Of Reconciliation Of Common Stock Shares Issued Following Business Combination [Line Items]</t>
        </is>
      </c>
    </row>
    <row r="19">
      <c r="A19" s="4" t="inlineStr">
        <is>
          <t>Common Stock - SNII Class ordinary shares</t>
        </is>
      </c>
      <c r="B19" s="6" t="n">
        <v>8625000</v>
      </c>
    </row>
    <row r="20">
      <c r="A20" s="4" t="inlineStr">
        <is>
          <t>Series C Redeemable Convertible Preferred Stock [Member]</t>
        </is>
      </c>
    </row>
    <row r="21">
      <c r="A21" s="3" t="inlineStr">
        <is>
          <t>Disclosure In Tabular Form Of Reconciliation Of Common Stock Shares Issued Following Business Combination [Line Items]</t>
        </is>
      </c>
    </row>
    <row r="22">
      <c r="A22" s="4" t="inlineStr">
        <is>
          <t>Common stock - upon conversion of Legacy Rigetti Series preferred stock</t>
        </is>
      </c>
      <c r="B22" s="6" t="n">
        <v>54478261</v>
      </c>
    </row>
    <row r="23">
      <c r="A23" s="4" t="inlineStr">
        <is>
          <t>Series C One Redeemable Convertible Preferred Stock [Member]</t>
        </is>
      </c>
    </row>
    <row r="24">
      <c r="A24" s="3" t="inlineStr">
        <is>
          <t>Disclosure In Tabular Form Of Reconciliation Of Common Stock Shares Issued Following Business Combination [Line Items]</t>
        </is>
      </c>
    </row>
    <row r="25">
      <c r="A25" s="4" t="inlineStr">
        <is>
          <t>Common stock - upon conversion of Legacy Rigetti Series preferred stock</t>
        </is>
      </c>
      <c r="B25" s="6" t="n">
        <v>29023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Consummation of the Business Combination (Parenthetical) (Detail) - Rigetti Computing, Inc [Member]</t>
        </is>
      </c>
      <c r="B1" s="2" t="inlineStr">
        <is>
          <t>Mar. 31, 2022shares</t>
        </is>
      </c>
    </row>
    <row r="2">
      <c r="A2" s="3" t="inlineStr">
        <is>
          <t>Disclosure In Tabular Form Of Reconciliation Of Common Stock Shares Issued Following Business Combination [Line Items]</t>
        </is>
      </c>
    </row>
    <row r="3">
      <c r="A3" s="4" t="inlineStr">
        <is>
          <t>Shares outstanding</t>
        </is>
      </c>
      <c r="B3" s="6" t="n">
        <v>113810285</v>
      </c>
    </row>
    <row r="4">
      <c r="A4" s="4" t="inlineStr">
        <is>
          <t>Common stock shares exchange ratio</t>
        </is>
      </c>
      <c r="B4" s="13" t="n">
        <v>0.787</v>
      </c>
    </row>
    <row r="5">
      <c r="A5" s="4" t="inlineStr">
        <is>
          <t>Series C Redeemable Convertible Preferred Stock [Member]</t>
        </is>
      </c>
    </row>
    <row r="6">
      <c r="A6" s="3" t="inlineStr">
        <is>
          <t>Disclosure In Tabular Form Of Reconciliation Of Common Stock Shares Issued Following Business Combination [Line Items]</t>
        </is>
      </c>
    </row>
    <row r="7">
      <c r="A7" s="4" t="inlineStr">
        <is>
          <t>Conversion from temporary equity to permanent equity exchange ratio</t>
        </is>
      </c>
      <c r="B7" s="6" t="n">
        <v>1</v>
      </c>
    </row>
    <row r="8">
      <c r="A8" s="4" t="inlineStr">
        <is>
          <t>Series C One Redeemable Convertible Preferred Stock [Member]</t>
        </is>
      </c>
    </row>
    <row r="9">
      <c r="A9" s="3" t="inlineStr">
        <is>
          <t>Disclosure In Tabular Form Of Reconciliation Of Common Stock Shares Issued Following Business Combination [Line Items]</t>
        </is>
      </c>
    </row>
    <row r="10">
      <c r="A10" s="4" t="inlineStr">
        <is>
          <t>Conversion from temporary equity to permanent equity exchange ratio</t>
        </is>
      </c>
      <c r="B10" s="6" t="n">
        <v>8</v>
      </c>
    </row>
    <row r="11">
      <c r="A11" s="4" t="inlineStr">
        <is>
          <t>Promote Sponsor Vesting Shares [Member]</t>
        </is>
      </c>
    </row>
    <row r="12">
      <c r="A12" s="3" t="inlineStr">
        <is>
          <t>Disclosure In Tabular Form Of Reconciliation Of Common Stock Shares Issued Following Business Combination [Line Items]</t>
        </is>
      </c>
    </row>
    <row r="13">
      <c r="A13" s="4" t="inlineStr">
        <is>
          <t>Shares outstanding</t>
        </is>
      </c>
      <c r="B13" s="6" t="n">
        <v>2479000</v>
      </c>
    </row>
    <row r="14">
      <c r="A14" s="4" t="inlineStr">
        <is>
          <t>Sponsor Redemption Based Vesting Shares [Member]</t>
        </is>
      </c>
    </row>
    <row r="15">
      <c r="A15" s="3" t="inlineStr">
        <is>
          <t>Disclosure In Tabular Form Of Reconciliation Of Common Stock Shares Issued Following Business Combination [Line Items]</t>
        </is>
      </c>
    </row>
    <row r="16">
      <c r="A16" s="4" t="inlineStr">
        <is>
          <t>Shares outstanding</t>
        </is>
      </c>
      <c r="B16" s="6" t="n">
        <v>5802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Net proceeds from Business Combination and PIPE financing (Detail) - Rigetti Computing, Inc $ in Thousands</t>
        </is>
      </c>
      <c r="B1" s="2" t="inlineStr">
        <is>
          <t>3 Months Ended</t>
        </is>
      </c>
    </row>
    <row r="2">
      <c r="B2" s="2" t="inlineStr">
        <is>
          <t>Mar. 31, 2022USD ($)</t>
        </is>
      </c>
    </row>
    <row r="3">
      <c r="A3" s="3" t="inlineStr">
        <is>
          <t>Disclosure In Tabular Form Of Net Proceeds From Business Combination [Line Items]</t>
        </is>
      </c>
    </row>
    <row r="4">
      <c r="A4" s="4" t="inlineStr">
        <is>
          <t>Cash - SNII trust and cash (net of redemption)</t>
        </is>
      </c>
      <c r="B4" s="5" t="n">
        <v>115879</v>
      </c>
    </row>
    <row r="5">
      <c r="A5" s="4" t="inlineStr">
        <is>
          <t>Cash - PIPE</t>
        </is>
      </c>
      <c r="B5" s="6" t="n">
        <v>147510</v>
      </c>
    </row>
    <row r="6">
      <c r="A6" s="4" t="inlineStr">
        <is>
          <t>Cash - SNII operating account</t>
        </is>
      </c>
      <c r="B6" s="6" t="n">
        <v>325</v>
      </c>
    </row>
    <row r="7">
      <c r="A7" s="4" t="inlineStr">
        <is>
          <t>Less: SNII transaction cost</t>
        </is>
      </c>
      <c r="B7" s="6" t="n">
        <v>-38110</v>
      </c>
    </row>
    <row r="8">
      <c r="A8" s="4" t="inlineStr">
        <is>
          <t>Net Proceeds from Business Combination and PIPE</t>
        </is>
      </c>
      <c r="B8" s="5" t="n">
        <v>2256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Net proceeds from Business Combination and PIPE financing (Parenthetical) (Detail) - Rigetti Computing, Inc [Member] - USD ($) $ in Thousands</t>
        </is>
      </c>
      <c r="B1" s="2" t="inlineStr">
        <is>
          <t>3 Months Ended</t>
        </is>
      </c>
    </row>
    <row r="2">
      <c r="B2" s="2" t="inlineStr">
        <is>
          <t>Mar. 31, 2022</t>
        </is>
      </c>
      <c r="C2" s="2" t="inlineStr">
        <is>
          <t>Dec. 31, 2021</t>
        </is>
      </c>
    </row>
    <row r="3">
      <c r="A3" s="3" t="inlineStr">
        <is>
          <t>Disclosure In Tabular Form Of Net Proceeds From Business Combination [Line Items]</t>
        </is>
      </c>
    </row>
    <row r="4">
      <c r="A4" s="4" t="inlineStr">
        <is>
          <t>Business combination transaction costs</t>
        </is>
      </c>
      <c r="C4" s="5" t="n">
        <v>20650</v>
      </c>
    </row>
    <row r="5">
      <c r="A5" s="4" t="inlineStr">
        <is>
          <t>Adjustment to additional paid in capital business combination transaction costs</t>
        </is>
      </c>
      <c r="B5" s="5" t="n">
        <v>19750</v>
      </c>
    </row>
    <row r="6">
      <c r="A6" s="4" t="inlineStr">
        <is>
          <t>Business combination transaction costs expensed</t>
        </is>
      </c>
      <c r="B6" s="6" t="n">
        <v>900</v>
      </c>
    </row>
    <row r="7">
      <c r="A7" s="4" t="inlineStr">
        <is>
          <t>Payment of transaction costs through cash</t>
        </is>
      </c>
      <c r="B7" s="6" t="n">
        <v>16700</v>
      </c>
    </row>
    <row r="8">
      <c r="A8" s="4" t="inlineStr">
        <is>
          <t>Adjustment to additional paid in combination business combination proceed net of transaction costs</t>
        </is>
      </c>
      <c r="B8" s="6" t="n">
        <v>153800</v>
      </c>
    </row>
    <row r="9">
      <c r="A9" s="4" t="inlineStr">
        <is>
          <t>Proceeds from business combination net of transaction costs paid</t>
        </is>
      </c>
      <c r="B9" s="6" t="n">
        <v>225604</v>
      </c>
    </row>
    <row r="10">
      <c r="A10" s="4" t="inlineStr">
        <is>
          <t>Adjustment to additional paid in capital earnout liabilities</t>
        </is>
      </c>
      <c r="B10" s="6" t="n">
        <v>26600</v>
      </c>
    </row>
    <row r="11">
      <c r="A11" s="4" t="inlineStr">
        <is>
          <t>Public Warrants [Member]</t>
        </is>
      </c>
    </row>
    <row r="12">
      <c r="A12" s="3" t="inlineStr">
        <is>
          <t>Disclosure In Tabular Form Of Net Proceeds From Business Combination [Line Items]</t>
        </is>
      </c>
    </row>
    <row r="13">
      <c r="A13" s="4" t="inlineStr">
        <is>
          <t>Adjustment to additional paid in capital adjustment for warrant liabilities</t>
        </is>
      </c>
      <c r="B13" s="6" t="n">
        <v>16300</v>
      </c>
    </row>
    <row r="14">
      <c r="A14" s="4" t="inlineStr">
        <is>
          <t>Private Placement Warrants [Member]</t>
        </is>
      </c>
    </row>
    <row r="15">
      <c r="A15" s="3" t="inlineStr">
        <is>
          <t>Disclosure In Tabular Form Of Net Proceeds From Business Combination [Line Items]</t>
        </is>
      </c>
    </row>
    <row r="16">
      <c r="A16" s="4" t="inlineStr">
        <is>
          <t>Adjustment to additional paid in capital adjustment for warrant liabilities</t>
        </is>
      </c>
      <c r="B16" s="5" t="n">
        <v>9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Rigetti Computing, Inc [Member] $ in Millions</t>
        </is>
      </c>
      <c r="B1" s="2" t="inlineStr">
        <is>
          <t>Mar. 31, 2022USD ($)</t>
        </is>
      </c>
    </row>
    <row r="2">
      <c r="A2" s="3" t="inlineStr">
        <is>
          <t>Disaggregation of Revenue [Line Items]</t>
        </is>
      </c>
    </row>
    <row r="3">
      <c r="A3" s="4" t="inlineStr">
        <is>
          <t>Transaction price allocated to remaining performance obligations</t>
        </is>
      </c>
      <c r="B3" s="9" t="n">
        <v>10.6</v>
      </c>
    </row>
    <row r="4">
      <c r="A4" s="4" t="inlineStr">
        <is>
          <t>Remainder Of Two Thousand And Twenty Two [Member]</t>
        </is>
      </c>
    </row>
    <row r="5">
      <c r="A5" s="3" t="inlineStr">
        <is>
          <t>Disaggregation of Revenue [Line Items]</t>
        </is>
      </c>
    </row>
    <row r="6">
      <c r="A6" s="4" t="inlineStr">
        <is>
          <t>Transaction price allocated to remaining performance obligations</t>
        </is>
      </c>
      <c r="B6" s="10" t="n">
        <v>5.3</v>
      </c>
    </row>
    <row r="7">
      <c r="A7" s="4" t="inlineStr">
        <is>
          <t>2023 [Member]</t>
        </is>
      </c>
    </row>
    <row r="8">
      <c r="A8" s="3" t="inlineStr">
        <is>
          <t>Disaggregation of Revenue [Line Items]</t>
        </is>
      </c>
    </row>
    <row r="9">
      <c r="A9" s="4" t="inlineStr">
        <is>
          <t>Transaction price allocated to remaining performance obligations</t>
        </is>
      </c>
      <c r="B9" s="9"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s) - Rigetti Computing, Inc [Member]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5" t="n">
        <v>2104</v>
      </c>
      <c r="C4" s="5" t="n">
        <v>2360</v>
      </c>
    </row>
    <row r="5">
      <c r="A5" s="4" t="inlineStr">
        <is>
          <t>Revenue recognized at a point in time [Member]</t>
        </is>
      </c>
    </row>
    <row r="6">
      <c r="A6" s="3" t="inlineStr">
        <is>
          <t>Disaggregation of Revenue [Line Items]</t>
        </is>
      </c>
    </row>
    <row r="7">
      <c r="A7" s="4" t="inlineStr">
        <is>
          <t>Revenue</t>
        </is>
      </c>
      <c r="B7" s="6" t="n">
        <v>0</v>
      </c>
      <c r="C7" s="6" t="n">
        <v>0</v>
      </c>
    </row>
    <row r="8">
      <c r="A8" s="4" t="inlineStr">
        <is>
          <t>Revenue recognized over time [Member]</t>
        </is>
      </c>
    </row>
    <row r="9">
      <c r="A9" s="3" t="inlineStr">
        <is>
          <t>Disaggregation of Revenue [Line Items]</t>
        </is>
      </c>
    </row>
    <row r="10">
      <c r="A10" s="4" t="inlineStr">
        <is>
          <t>Revenue</t>
        </is>
      </c>
      <c r="B10" s="6" t="n">
        <v>2104</v>
      </c>
      <c r="C10" s="6" t="n">
        <v>2360</v>
      </c>
    </row>
    <row r="11">
      <c r="A11" s="4" t="inlineStr">
        <is>
          <t>Collaborative research and other professional services [Member]</t>
        </is>
      </c>
    </row>
    <row r="12">
      <c r="A12" s="3" t="inlineStr">
        <is>
          <t>Disaggregation of Revenue [Line Items]</t>
        </is>
      </c>
    </row>
    <row r="13">
      <c r="A13" s="4" t="inlineStr">
        <is>
          <t>Revenue</t>
        </is>
      </c>
      <c r="B13" s="6" t="n">
        <v>1515</v>
      </c>
      <c r="C13" s="6" t="n">
        <v>1603</v>
      </c>
    </row>
    <row r="14">
      <c r="A14" s="4" t="inlineStr">
        <is>
          <t>Access to quantum computing systems [Member]</t>
        </is>
      </c>
    </row>
    <row r="15">
      <c r="A15" s="3" t="inlineStr">
        <is>
          <t>Disaggregation of Revenue [Line Items]</t>
        </is>
      </c>
    </row>
    <row r="16">
      <c r="A16" s="4" t="inlineStr">
        <is>
          <t>Revenue</t>
        </is>
      </c>
      <c r="B16" s="6" t="n">
        <v>589</v>
      </c>
      <c r="C16" s="6" t="n">
        <v>757</v>
      </c>
    </row>
    <row r="17">
      <c r="A17" s="4" t="inlineStr">
        <is>
          <t>Quantum computing components [Member]</t>
        </is>
      </c>
    </row>
    <row r="18">
      <c r="A18" s="3" t="inlineStr">
        <is>
          <t>Disaggregation of Revenue [Line Items]</t>
        </is>
      </c>
    </row>
    <row r="19">
      <c r="A19" s="4" t="inlineStr">
        <is>
          <t>Revenue</t>
        </is>
      </c>
      <c r="B19" s="5" t="n">
        <v>2104</v>
      </c>
      <c r="C19" s="5" t="n">
        <v>23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Rigetti Computing, Inc [Member] - USD ($) $ in Thousands</t>
        </is>
      </c>
      <c r="B1" s="2" t="inlineStr">
        <is>
          <t>Mar. 31, 2022</t>
        </is>
      </c>
      <c r="C1" s="2" t="inlineStr">
        <is>
          <t>Dec. 31, 2021</t>
        </is>
      </c>
    </row>
    <row r="2">
      <c r="A2" s="3" t="inlineStr">
        <is>
          <t>Capitalized Contract Cost [Line Items]</t>
        </is>
      </c>
    </row>
    <row r="3">
      <c r="A3" s="4" t="inlineStr">
        <is>
          <t>Trade receivables, net</t>
        </is>
      </c>
      <c r="B3" s="5" t="n">
        <v>1147</v>
      </c>
      <c r="C3" s="5" t="n">
        <v>961</v>
      </c>
    </row>
    <row r="4">
      <c r="A4" s="4" t="inlineStr">
        <is>
          <t>Unbilled receivables</t>
        </is>
      </c>
      <c r="B4" s="6" t="n">
        <v>114</v>
      </c>
      <c r="C4" s="6" t="n">
        <v>581</v>
      </c>
    </row>
    <row r="5">
      <c r="A5" s="4" t="inlineStr">
        <is>
          <t>Deferred revenue - current</t>
        </is>
      </c>
      <c r="B5" s="5" t="n">
        <v>-519</v>
      </c>
      <c r="C5" s="5" t="n">
        <v>-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Rigetti Computing, Inc [Member] - USD ($) $ in Thousands</t>
        </is>
      </c>
      <c r="B1" s="2" t="inlineStr">
        <is>
          <t>3 Months Ended</t>
        </is>
      </c>
    </row>
    <row r="2">
      <c r="B2" s="2" t="inlineStr">
        <is>
          <t>Mar. 31, 2022</t>
        </is>
      </c>
      <c r="C2" s="2" t="inlineStr">
        <is>
          <t>Mar. 31, 2021</t>
        </is>
      </c>
    </row>
    <row r="3">
      <c r="A3" s="4" t="inlineStr">
        <is>
          <t>Net loss</t>
        </is>
      </c>
      <c r="B3" s="5" t="n">
        <v>-10470</v>
      </c>
      <c r="C3" s="5" t="n">
        <v>-7787</v>
      </c>
    </row>
    <row r="4">
      <c r="A4" s="3" t="inlineStr">
        <is>
          <t>Other comprehensive loss:</t>
        </is>
      </c>
    </row>
    <row r="5">
      <c r="A5" s="4" t="inlineStr">
        <is>
          <t>Foreign currency translation (loss) gain</t>
        </is>
      </c>
      <c r="B5" s="6" t="n">
        <v>9</v>
      </c>
      <c r="C5" s="6" t="n">
        <v>52</v>
      </c>
    </row>
    <row r="6">
      <c r="A6" s="4" t="inlineStr">
        <is>
          <t>Comprehensive loss</t>
        </is>
      </c>
      <c r="B6" s="5" t="n">
        <v>-10461</v>
      </c>
      <c r="C6" s="5" t="n">
        <v>-7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 in Contract with Customer, Asset and Liability (Details) - Rigetti Computing, Inc [Member] $ in Thousands</t>
        </is>
      </c>
      <c r="B1" s="2" t="inlineStr">
        <is>
          <t>3 Months Ended</t>
        </is>
      </c>
    </row>
    <row r="2">
      <c r="B2" s="2" t="inlineStr">
        <is>
          <t>Mar. 31, 2022USD ($)</t>
        </is>
      </c>
    </row>
    <row r="3">
      <c r="A3" s="3" t="inlineStr">
        <is>
          <t>Capitalized Contract Cost [Line Items]</t>
        </is>
      </c>
    </row>
    <row r="4">
      <c r="A4" s="4" t="inlineStr">
        <is>
          <t>Balance at beginning of period</t>
        </is>
      </c>
      <c r="B4" s="5" t="n">
        <v>-985</v>
      </c>
    </row>
    <row r="5">
      <c r="A5" s="4" t="inlineStr">
        <is>
          <t>Deferral of revenue</t>
        </is>
      </c>
      <c r="B5" s="6" t="n">
        <v>-92</v>
      </c>
    </row>
    <row r="6">
      <c r="A6" s="4" t="inlineStr">
        <is>
          <t>Recognition of deferred revenue</t>
        </is>
      </c>
      <c r="B6" s="6" t="n">
        <v>558</v>
      </c>
    </row>
    <row r="7">
      <c r="A7" s="4" t="inlineStr">
        <is>
          <t>Balance at end of period</t>
        </is>
      </c>
      <c r="B7" s="5" t="n">
        <v>-5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ssee Operating Lease Liability Maturity (Detail) - Rigetti Computing, Inc [Member] $ in Thousands</t>
        </is>
      </c>
      <c r="B1" s="2" t="inlineStr">
        <is>
          <t>Mar. 31, 2022USD ($)</t>
        </is>
      </c>
    </row>
    <row r="2">
      <c r="A2" s="4" t="inlineStr">
        <is>
          <t>2022</t>
        </is>
      </c>
      <c r="B2" s="5" t="n">
        <v>1314</v>
      </c>
    </row>
    <row r="3">
      <c r="A3" s="4" t="inlineStr">
        <is>
          <t>2023</t>
        </is>
      </c>
      <c r="B3" s="6" t="n">
        <v>901</v>
      </c>
    </row>
    <row r="4">
      <c r="A4" s="4" t="inlineStr">
        <is>
          <t>2024</t>
        </is>
      </c>
      <c r="B4" s="6" t="n">
        <v>928</v>
      </c>
    </row>
    <row r="5">
      <c r="A5" s="4" t="inlineStr">
        <is>
          <t>2025</t>
        </is>
      </c>
      <c r="B5" s="6" t="n">
        <v>956</v>
      </c>
    </row>
    <row r="6">
      <c r="A6" s="4" t="inlineStr">
        <is>
          <t>2026</t>
        </is>
      </c>
      <c r="B6" s="6" t="n">
        <v>81</v>
      </c>
    </row>
    <row r="7">
      <c r="A7" s="4" t="inlineStr">
        <is>
          <t>Total minimum future lease payments</t>
        </is>
      </c>
      <c r="B7" s="5" t="n">
        <v>4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Rigetti Computing, Inc [Member] - USD ($) $ in Millions</t>
        </is>
      </c>
      <c r="B1" s="2" t="inlineStr">
        <is>
          <t>3 Months Ended</t>
        </is>
      </c>
    </row>
    <row r="2">
      <c r="B2" s="2" t="inlineStr">
        <is>
          <t>Mar. 31, 2022</t>
        </is>
      </c>
      <c r="C2" s="2" t="inlineStr">
        <is>
          <t>Mar. 31, 2021</t>
        </is>
      </c>
      <c r="D2" s="2" t="inlineStr">
        <is>
          <t>Dec. 31, 2021</t>
        </is>
      </c>
    </row>
    <row r="3">
      <c r="A3" s="4" t="inlineStr">
        <is>
          <t>Straight Line Rent Adjustments</t>
        </is>
      </c>
      <c r="B3" s="9" t="n">
        <v>0.4</v>
      </c>
      <c r="C3" s="9" t="n">
        <v>0.5</v>
      </c>
    </row>
    <row r="4">
      <c r="A4" s="4" t="inlineStr">
        <is>
          <t>Deferred Rent Credit, Current</t>
        </is>
      </c>
      <c r="B4" s="9" t="n">
        <v>0.3</v>
      </c>
      <c r="D4" s="9"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0" customWidth="1" min="5" max="5"/>
    <col width="30" customWidth="1" min="6" max="6"/>
    <col width="21" customWidth="1" min="7" max="7"/>
  </cols>
  <sheetData>
    <row r="1">
      <c r="A1" s="1" t="inlineStr">
        <is>
          <t>Warrants - Additional Information (Details) - Rigetti Computing, Inc [Member]</t>
        </is>
      </c>
      <c r="B1" s="2" t="inlineStr">
        <is>
          <t>Mar. 31, 2022USD ($)$ / sharesshares</t>
        </is>
      </c>
      <c r="C1" s="2" t="inlineStr">
        <is>
          <t>Mar. 31, 2022USD ($)$ / sharesshares</t>
        </is>
      </c>
      <c r="D1" s="2" t="inlineStr">
        <is>
          <t>Mar. 31, 2021USD ($)</t>
        </is>
      </c>
      <c r="E1" s="2" t="inlineStr">
        <is>
          <t>Dec. 31, 2021shares</t>
        </is>
      </c>
      <c r="F1" s="2" t="inlineStr">
        <is>
          <t>Jan. 31, 2021$ / sharesshares</t>
        </is>
      </c>
      <c r="G1" s="2" t="inlineStr">
        <is>
          <t>Feb. 28, 2020USD ($)</t>
        </is>
      </c>
    </row>
    <row r="2">
      <c r="A2" s="3" t="inlineStr">
        <is>
          <t>Class Of Warrant Or Right [Line Items]</t>
        </is>
      </c>
    </row>
    <row r="3">
      <c r="A3" s="4" t="inlineStr">
        <is>
          <t>Warrants outstanding</t>
        </is>
      </c>
      <c r="B3" s="6" t="n">
        <v>2680596</v>
      </c>
      <c r="C3" s="6" t="n">
        <v>2680596</v>
      </c>
      <c r="E3" s="6" t="n">
        <v>2680596</v>
      </c>
    </row>
    <row r="4">
      <c r="A4" s="4" t="inlineStr">
        <is>
          <t>Exercise price of warrants | $ / shares</t>
        </is>
      </c>
      <c r="B4" s="8" t="n">
        <v>0.01</v>
      </c>
      <c r="C4" s="8" t="n">
        <v>0.01</v>
      </c>
    </row>
    <row r="5">
      <c r="A5" s="4" t="inlineStr">
        <is>
          <t>Class of Warrant or Right, Number of Securities Called by Each Warrant or Right</t>
        </is>
      </c>
      <c r="B5" s="6" t="n">
        <v>783129</v>
      </c>
      <c r="C5" s="6" t="n">
        <v>783129</v>
      </c>
    </row>
    <row r="6">
      <c r="A6" s="4" t="inlineStr">
        <is>
          <t>Change in fair value of derivative warrant liabilities | $</t>
        </is>
      </c>
      <c r="C6" s="5" t="n">
        <v>-5822000</v>
      </c>
      <c r="D6" s="5" t="n">
        <v>0</v>
      </c>
    </row>
    <row r="7">
      <c r="A7" s="4" t="inlineStr">
        <is>
          <t>Adjustment to additional paid in capital warrants issued | $</t>
        </is>
      </c>
      <c r="C7" s="5" t="n">
        <v>1200000</v>
      </c>
    </row>
    <row r="8">
      <c r="A8" s="4" t="inlineStr">
        <is>
          <t>Number Of Trading Days For Determining The Share Price</t>
        </is>
      </c>
      <c r="B8" s="4" t="inlineStr">
        <is>
          <t>20 days</t>
        </is>
      </c>
    </row>
    <row r="9">
      <c r="A9" s="4" t="inlineStr">
        <is>
          <t>Public Warrants</t>
        </is>
      </c>
    </row>
    <row r="10">
      <c r="A10" s="3" t="inlineStr">
        <is>
          <t>Class Of Warrant Or Right [Line Items]</t>
        </is>
      </c>
    </row>
    <row r="11">
      <c r="A11" s="4" t="inlineStr">
        <is>
          <t>Warrants outstanding</t>
        </is>
      </c>
      <c r="B11" s="6" t="n">
        <v>8625000</v>
      </c>
      <c r="C11" s="6" t="n">
        <v>8625000</v>
      </c>
    </row>
    <row r="12">
      <c r="A12" s="4" t="inlineStr">
        <is>
          <t>Exercise price of warrants | $ / shares</t>
        </is>
      </c>
      <c r="B12" s="9" t="n">
        <v>11.5</v>
      </c>
      <c r="C12" s="9" t="n">
        <v>11.5</v>
      </c>
    </row>
    <row r="13">
      <c r="A13" s="4" t="inlineStr">
        <is>
          <t>Share Price | $ / shares</t>
        </is>
      </c>
      <c r="B13" s="5" t="n">
        <v>18</v>
      </c>
      <c r="C13" s="5" t="n">
        <v>18</v>
      </c>
    </row>
    <row r="14">
      <c r="A14" s="4" t="inlineStr">
        <is>
          <t>Number Of Trading Days For Determining The Share Price</t>
        </is>
      </c>
      <c r="C14" s="4" t="inlineStr">
        <is>
          <t>20 days</t>
        </is>
      </c>
    </row>
    <row r="15">
      <c r="A15" s="4" t="inlineStr">
        <is>
          <t>Number Of Consecutive Trading Days For Determining The Share Price</t>
        </is>
      </c>
      <c r="C15" s="4" t="inlineStr">
        <is>
          <t>30 days</t>
        </is>
      </c>
    </row>
    <row r="16">
      <c r="A16" s="4" t="inlineStr">
        <is>
          <t>Public Warrants | Number Of Shares Which The Warrant Holders Are Entiled To Exercise Per Share In Case Effective Registration Statement Is Not Filed [Member]</t>
        </is>
      </c>
    </row>
    <row r="17">
      <c r="A17" s="3" t="inlineStr">
        <is>
          <t>Class Of Warrant Or Right [Line Items]</t>
        </is>
      </c>
    </row>
    <row r="18">
      <c r="A18" s="4" t="inlineStr">
        <is>
          <t>Class of Warrant or Right, Number of Securities Called by Warrants or Rights</t>
        </is>
      </c>
      <c r="B18" s="13" t="n">
        <v>0.361</v>
      </c>
      <c r="C18" s="13" t="n">
        <v>0.361</v>
      </c>
    </row>
    <row r="19">
      <c r="A19" s="4" t="inlineStr">
        <is>
          <t>Private Placement</t>
        </is>
      </c>
    </row>
    <row r="20">
      <c r="A20" s="3" t="inlineStr">
        <is>
          <t>Class Of Warrant Or Right [Line Items]</t>
        </is>
      </c>
    </row>
    <row r="21">
      <c r="A21" s="4" t="inlineStr">
        <is>
          <t>Warrants outstanding</t>
        </is>
      </c>
      <c r="B21" s="6" t="n">
        <v>4450000</v>
      </c>
      <c r="C21" s="6" t="n">
        <v>4450000</v>
      </c>
    </row>
    <row r="22">
      <c r="A22" s="4" t="inlineStr">
        <is>
          <t>Common Stock Warrants</t>
        </is>
      </c>
    </row>
    <row r="23">
      <c r="A23" s="3" t="inlineStr">
        <is>
          <t>Class Of Warrant Or Right [Line Items]</t>
        </is>
      </c>
    </row>
    <row r="24">
      <c r="A24" s="4" t="inlineStr">
        <is>
          <t>Class of Warrant or Right, Number of Securities Called by Each Warrant or Right</t>
        </is>
      </c>
      <c r="B24" s="6" t="n">
        <v>313252</v>
      </c>
      <c r="C24" s="6" t="n">
        <v>313252</v>
      </c>
    </row>
    <row r="25">
      <c r="A25" s="4" t="inlineStr">
        <is>
          <t>Change in fair value of derivative warrant liabilities | $</t>
        </is>
      </c>
      <c r="C25" s="5" t="n">
        <v>1800000</v>
      </c>
    </row>
    <row r="26">
      <c r="A26" s="4" t="inlineStr">
        <is>
          <t>Common Stock Warrants | Class A Ordinary Shares</t>
        </is>
      </c>
    </row>
    <row r="27">
      <c r="A27" s="3" t="inlineStr">
        <is>
          <t>Class Of Warrant Or Right [Line Items]</t>
        </is>
      </c>
    </row>
    <row r="28">
      <c r="A28" s="4" t="inlineStr">
        <is>
          <t>Exercise price of warrants | $ / shares</t>
        </is>
      </c>
      <c r="F28" s="14" t="n">
        <v>1.152</v>
      </c>
    </row>
    <row r="29">
      <c r="A29" s="4" t="inlineStr">
        <is>
          <t>Warrants and Rights Outstanding, Term</t>
        </is>
      </c>
      <c r="F29" s="4" t="inlineStr">
        <is>
          <t>10 years</t>
        </is>
      </c>
    </row>
    <row r="30">
      <c r="A30" s="4" t="inlineStr">
        <is>
          <t>Deferred assets in connection with warrants issued to customer | $</t>
        </is>
      </c>
      <c r="B30" s="5" t="n">
        <v>1500</v>
      </c>
      <c r="C30" s="5" t="n">
        <v>1500</v>
      </c>
    </row>
    <row r="31">
      <c r="A31" s="4" t="inlineStr">
        <is>
          <t>Class of warrant or right, Grand date fair value | $</t>
        </is>
      </c>
      <c r="G31" s="5" t="n">
        <v>200000</v>
      </c>
    </row>
    <row r="32">
      <c r="A32" s="4" t="inlineStr">
        <is>
          <t>Common Stock Warrants | Class A Ordinary Shares | Maximum [Member]</t>
        </is>
      </c>
    </row>
    <row r="33">
      <c r="A33" s="3" t="inlineStr">
        <is>
          <t>Class Of Warrant Or Right [Line Items]</t>
        </is>
      </c>
    </row>
    <row r="34">
      <c r="A34" s="4" t="inlineStr">
        <is>
          <t>Class Of Warrants Vesting Percentage</t>
        </is>
      </c>
      <c r="F34" s="6" t="n">
        <v>100</v>
      </c>
    </row>
    <row r="35">
      <c r="A35" s="4" t="inlineStr">
        <is>
          <t>Common Stock Warrants | Class A Ordinary Shares | Minimum [Member]</t>
        </is>
      </c>
    </row>
    <row r="36">
      <c r="A36" s="3" t="inlineStr">
        <is>
          <t>Class Of Warrant Or Right [Line Items]</t>
        </is>
      </c>
    </row>
    <row r="37">
      <c r="A37" s="4" t="inlineStr">
        <is>
          <t>Class Of Warrants Vesting Percentage</t>
        </is>
      </c>
      <c r="F37" s="6" t="n">
        <v>50</v>
      </c>
    </row>
    <row r="38">
      <c r="A38" s="4" t="inlineStr">
        <is>
          <t>Warrants To Purchase Class A Common Stock [Member] | Series C Redeemable Convertible Preferred Stock [Member]</t>
        </is>
      </c>
    </row>
    <row r="39">
      <c r="A39" s="3" t="inlineStr">
        <is>
          <t>Class Of Warrant Or Right [Line Items]</t>
        </is>
      </c>
    </row>
    <row r="40">
      <c r="A40" s="4" t="inlineStr">
        <is>
          <t>Exercise price of warrants | $ / shares</t>
        </is>
      </c>
      <c r="B40" s="8" t="n">
        <v>0.01</v>
      </c>
      <c r="C40" s="8" t="n">
        <v>0.01</v>
      </c>
    </row>
    <row r="41">
      <c r="A41" s="4" t="inlineStr">
        <is>
          <t>Class of warrants or rights warrants issued during the period units</t>
        </is>
      </c>
      <c r="C41" s="6" t="n">
        <v>5248183</v>
      </c>
    </row>
    <row r="42">
      <c r="A42" s="4" t="inlineStr">
        <is>
          <t>Warrants and Rights Outstanding, Term</t>
        </is>
      </c>
      <c r="B42" s="4" t="inlineStr">
        <is>
          <t>10 days</t>
        </is>
      </c>
      <c r="C42" s="4" t="inlineStr">
        <is>
          <t>10 days</t>
        </is>
      </c>
    </row>
    <row r="43">
      <c r="A43" s="4" t="inlineStr">
        <is>
          <t>Customer Warrants [Member] | Class A Ordinary Shares</t>
        </is>
      </c>
    </row>
    <row r="44">
      <c r="A44" s="3" t="inlineStr">
        <is>
          <t>Class Of Warrant Or Right [Line Items]</t>
        </is>
      </c>
    </row>
    <row r="45">
      <c r="A45" s="4" t="inlineStr">
        <is>
          <t>Class of Warrant or Right, Number of Securities Called by Each Warrant or Right</t>
        </is>
      </c>
      <c r="F45" s="6" t="n">
        <v>2680596</v>
      </c>
    </row>
    <row r="46">
      <c r="A46" s="4" t="inlineStr">
        <is>
          <t>Deferred asset reduction of revenue | $</t>
        </is>
      </c>
      <c r="C46" s="5" t="n">
        <v>93600</v>
      </c>
    </row>
    <row r="47">
      <c r="A47" s="4" t="inlineStr">
        <is>
          <t>Trinity Warrants [Member]</t>
        </is>
      </c>
    </row>
    <row r="48">
      <c r="A48" s="3" t="inlineStr">
        <is>
          <t>Class Of Warrant Or Right [Line Items]</t>
        </is>
      </c>
    </row>
    <row r="49">
      <c r="A49" s="4" t="inlineStr">
        <is>
          <t>Class of warrant or right issued during period, Warrants</t>
        </is>
      </c>
      <c r="C49" s="6" t="n">
        <v>469877</v>
      </c>
    </row>
    <row r="50">
      <c r="A50" s="4" t="inlineStr">
        <is>
          <t>Class of Warrants or Rights Aggregate Fair Value of Warrants at the Time of Grant | $</t>
        </is>
      </c>
      <c r="C50" s="5" t="n">
        <v>2700000</v>
      </c>
    </row>
    <row r="51">
      <c r="A51" s="4" t="inlineStr">
        <is>
          <t>Change in fair value of derivative warrant liabilities | $</t>
        </is>
      </c>
      <c r="C51" s="5" t="n">
        <v>3500000</v>
      </c>
    </row>
    <row r="52">
      <c r="A52" s="4" t="inlineStr">
        <is>
          <t>Class of Warrant or Right, Number of Securities Called by Warrants or Rights</t>
        </is>
      </c>
      <c r="B52" s="6" t="n">
        <v>783129</v>
      </c>
      <c r="C52" s="6" t="n">
        <v>783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Common Stock Warrants (Details) - Rigetti Computing, Inc [Member]</t>
        </is>
      </c>
      <c r="B1" s="2" t="inlineStr">
        <is>
          <t>3 Months Ended</t>
        </is>
      </c>
    </row>
    <row r="2">
      <c r="B2" s="2" t="inlineStr">
        <is>
          <t>Mar. 31, 2022dshares</t>
        </is>
      </c>
    </row>
    <row r="3">
      <c r="A3" s="3" t="inlineStr">
        <is>
          <t>Common Stock Warrants [Line Items]</t>
        </is>
      </c>
    </row>
    <row r="4">
      <c r="A4" s="4" t="inlineStr">
        <is>
          <t>Shares | shares</t>
        </is>
      </c>
      <c r="B4" s="6" t="n">
        <v>783129</v>
      </c>
    </row>
    <row r="5">
      <c r="A5" s="4" t="inlineStr">
        <is>
          <t>Issuance Date</t>
        </is>
      </c>
      <c r="B5" s="4" t="inlineStr">
        <is>
          <t>May 18,
		2021</t>
        </is>
      </c>
    </row>
    <row r="6">
      <c r="A6" s="4" t="inlineStr">
        <is>
          <t>Price Per Share | d</t>
        </is>
      </c>
      <c r="B6" s="11" t="n">
        <v>0.27</v>
      </c>
    </row>
    <row r="7">
      <c r="A7" s="4" t="inlineStr">
        <is>
          <t>Expiration Date</t>
        </is>
      </c>
      <c r="B7" s="4" t="inlineStr">
        <is>
          <t>May 18,
		203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Of The Common Stock Warrant Liabilities Measured Using Black Scholes Approach (Details) - Rigetti Computing, Inc [Member] - d</t>
        </is>
      </c>
      <c r="B1" s="2" t="inlineStr">
        <is>
          <t>Mar. 31, 2022</t>
        </is>
      </c>
      <c r="C1" s="2" t="inlineStr">
        <is>
          <t>Mar. 02, 2022</t>
        </is>
      </c>
    </row>
    <row r="2">
      <c r="A2" s="3" t="inlineStr">
        <is>
          <t>Fair Value Measurement Inputs and Valuation Techniques [Line Items]</t>
        </is>
      </c>
    </row>
    <row r="3">
      <c r="A3" s="4" t="inlineStr">
        <is>
          <t>Warrants and rights outstanding, measurement input</t>
        </is>
      </c>
      <c r="B3" s="11" t="n">
        <v>0.27</v>
      </c>
    </row>
    <row r="4">
      <c r="A4" s="4" t="inlineStr">
        <is>
          <t>Measurement Input, Share Price [Member]</t>
        </is>
      </c>
    </row>
    <row r="5">
      <c r="A5" s="3" t="inlineStr">
        <is>
          <t>Fair Value Measurement Inputs and Valuation Techniques [Line Items]</t>
        </is>
      </c>
    </row>
    <row r="6">
      <c r="A6" s="4" t="inlineStr">
        <is>
          <t>Warrants and rights outstanding, measurement input</t>
        </is>
      </c>
      <c r="B6" s="10" t="n">
        <v>6.3</v>
      </c>
      <c r="C6" s="11" t="n">
        <v>9.43</v>
      </c>
    </row>
    <row r="7">
      <c r="A7" s="4" t="inlineStr">
        <is>
          <t>Measurement Input, Exercise Price [Member]</t>
        </is>
      </c>
    </row>
    <row r="8">
      <c r="A8" s="3" t="inlineStr">
        <is>
          <t>Fair Value Measurement Inputs and Valuation Techniques [Line Items]</t>
        </is>
      </c>
    </row>
    <row r="9">
      <c r="A9" s="4" t="inlineStr">
        <is>
          <t>Warrants and rights outstanding, measurement input</t>
        </is>
      </c>
      <c r="B9" s="10" t="n">
        <v>11.5</v>
      </c>
      <c r="C9" s="10" t="n">
        <v>11.5</v>
      </c>
    </row>
    <row r="10">
      <c r="A10" s="4" t="inlineStr">
        <is>
          <t>Measurement Input, Price Volatility [Member]</t>
        </is>
      </c>
    </row>
    <row r="11">
      <c r="A11" s="3" t="inlineStr">
        <is>
          <t>Fair Value Measurement Inputs and Valuation Techniques [Line Items]</t>
        </is>
      </c>
    </row>
    <row r="12">
      <c r="A12" s="4" t="inlineStr">
        <is>
          <t>Warrants and rights outstanding, measurement input</t>
        </is>
      </c>
      <c r="B12" s="11" t="n">
        <v>44.25</v>
      </c>
      <c r="C12" s="10" t="n">
        <v>29.5</v>
      </c>
    </row>
    <row r="13">
      <c r="A13" s="4" t="inlineStr">
        <is>
          <t>Measurement Input, Risk Free Interest Rate [Member]</t>
        </is>
      </c>
    </row>
    <row r="14">
      <c r="A14" s="3" t="inlineStr">
        <is>
          <t>Fair Value Measurement Inputs and Valuation Techniques [Line Items]</t>
        </is>
      </c>
    </row>
    <row r="15">
      <c r="A15" s="4" t="inlineStr">
        <is>
          <t>Warrants and rights outstanding, measurement input</t>
        </is>
      </c>
      <c r="B15" s="11" t="n">
        <v>2.42</v>
      </c>
      <c r="C15" s="11" t="n">
        <v>1.74</v>
      </c>
    </row>
    <row r="16">
      <c r="A16" s="4" t="inlineStr">
        <is>
          <t>Measurement Input, Expected Term [Member]</t>
        </is>
      </c>
    </row>
    <row r="17">
      <c r="A17" s="3" t="inlineStr">
        <is>
          <t>Fair Value Measurement Inputs and Valuation Techniques [Line Items]</t>
        </is>
      </c>
    </row>
    <row r="18">
      <c r="A18" s="4" t="inlineStr">
        <is>
          <t>Warrants and rights outstanding, measurement input</t>
        </is>
      </c>
      <c r="B18" s="6" t="n">
        <v>5</v>
      </c>
      <c r="C18" s="6" t="n">
        <v>5</v>
      </c>
    </row>
    <row r="19">
      <c r="A19" s="4" t="inlineStr">
        <is>
          <t>Measurement Input, Expected Dividend Rate [Member]</t>
        </is>
      </c>
    </row>
    <row r="20">
      <c r="A20" s="3" t="inlineStr">
        <is>
          <t>Fair Value Measurement Inputs and Valuation Techniques [Line Items]</t>
        </is>
      </c>
    </row>
    <row r="21">
      <c r="A21" s="4" t="inlineStr">
        <is>
          <t>Warrants and rights outstanding, measurement input</t>
        </is>
      </c>
      <c r="B21" s="6" t="n">
        <v>0</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Of The Common Stock Warrant Liabilities Measured Using Black Scholes Approach (Warrants To Purchase Class A Common Stock) (Details) - Rigetti Computing, Inc [Member] - d</t>
        </is>
      </c>
      <c r="B1" s="2" t="inlineStr">
        <is>
          <t>Mar. 31, 2022</t>
        </is>
      </c>
      <c r="C1" s="2" t="inlineStr">
        <is>
          <t>Mar. 02, 2022</t>
        </is>
      </c>
    </row>
    <row r="2">
      <c r="A2" s="3" t="inlineStr">
        <is>
          <t>Class of Warrant or Right [Line Items]</t>
        </is>
      </c>
    </row>
    <row r="3">
      <c r="A3" s="4" t="inlineStr">
        <is>
          <t>Warrants and rights outstanding, measurement input</t>
        </is>
      </c>
      <c r="B3" s="11" t="n">
        <v>0.27</v>
      </c>
    </row>
    <row r="4">
      <c r="A4" s="4" t="inlineStr">
        <is>
          <t>Measurement Input, Share Price [Member]</t>
        </is>
      </c>
    </row>
    <row r="5">
      <c r="A5" s="3" t="inlineStr">
        <is>
          <t>Class of Warrant or Right [Line Items]</t>
        </is>
      </c>
    </row>
    <row r="6">
      <c r="A6" s="4" t="inlineStr">
        <is>
          <t>Warrants and rights outstanding, measurement input</t>
        </is>
      </c>
      <c r="B6" s="10" t="n">
        <v>6.3</v>
      </c>
      <c r="C6" s="11" t="n">
        <v>9.43</v>
      </c>
    </row>
    <row r="7">
      <c r="A7" s="4" t="inlineStr">
        <is>
          <t>Measurement Input, Exercise Price [Member]</t>
        </is>
      </c>
    </row>
    <row r="8">
      <c r="A8" s="3" t="inlineStr">
        <is>
          <t>Class of Warrant or Right [Line Items]</t>
        </is>
      </c>
    </row>
    <row r="9">
      <c r="A9" s="4" t="inlineStr">
        <is>
          <t>Warrants and rights outstanding, measurement input</t>
        </is>
      </c>
      <c r="B9" s="10" t="n">
        <v>11.5</v>
      </c>
      <c r="C9" s="10" t="n">
        <v>11.5</v>
      </c>
    </row>
    <row r="10">
      <c r="A10" s="4" t="inlineStr">
        <is>
          <t>Measurement Input, Price Volatility [Member]</t>
        </is>
      </c>
    </row>
    <row r="11">
      <c r="A11" s="3" t="inlineStr">
        <is>
          <t>Class of Warrant or Right [Line Items]</t>
        </is>
      </c>
    </row>
    <row r="12">
      <c r="A12" s="4" t="inlineStr">
        <is>
          <t>Warrants and rights outstanding, measurement input</t>
        </is>
      </c>
      <c r="B12" s="11" t="n">
        <v>44.25</v>
      </c>
      <c r="C12" s="10" t="n">
        <v>29.5</v>
      </c>
    </row>
    <row r="13">
      <c r="A13" s="4" t="inlineStr">
        <is>
          <t>Measurement Input, Risk Free Interest Rate [Member]</t>
        </is>
      </c>
    </row>
    <row r="14">
      <c r="A14" s="3" t="inlineStr">
        <is>
          <t>Class of Warrant or Right [Line Items]</t>
        </is>
      </c>
    </row>
    <row r="15">
      <c r="A15" s="4" t="inlineStr">
        <is>
          <t>Warrants and rights outstanding, measurement input</t>
        </is>
      </c>
      <c r="B15" s="11" t="n">
        <v>2.42</v>
      </c>
      <c r="C15" s="11" t="n">
        <v>1.74</v>
      </c>
    </row>
    <row r="16">
      <c r="A16" s="4" t="inlineStr">
        <is>
          <t>Measurement Input, Expected Term [Member]</t>
        </is>
      </c>
    </row>
    <row r="17">
      <c r="A17" s="3" t="inlineStr">
        <is>
          <t>Class of Warrant or Right [Line Items]</t>
        </is>
      </c>
    </row>
    <row r="18">
      <c r="A18" s="4" t="inlineStr">
        <is>
          <t>Warrants and rights outstanding, measurement input</t>
        </is>
      </c>
      <c r="B18" s="6" t="n">
        <v>5</v>
      </c>
      <c r="C18" s="6" t="n">
        <v>5</v>
      </c>
    </row>
    <row r="19">
      <c r="A19" s="4" t="inlineStr">
        <is>
          <t>Measurement Input, Expected Dividend Rate [Member]</t>
        </is>
      </c>
    </row>
    <row r="20">
      <c r="A20" s="3" t="inlineStr">
        <is>
          <t>Class of Warrant or Right [Line Items]</t>
        </is>
      </c>
    </row>
    <row r="21">
      <c r="A21" s="4" t="inlineStr">
        <is>
          <t>Warrants and rights outstanding, measurement input</t>
        </is>
      </c>
      <c r="B21" s="6" t="n">
        <v>0</v>
      </c>
      <c r="C21" s="6" t="n">
        <v>0</v>
      </c>
    </row>
    <row r="22">
      <c r="A22" s="4" t="inlineStr">
        <is>
          <t>Warrants To Purchase Class A Common Stock [Member] | Measurement Input, Share Price [Member]</t>
        </is>
      </c>
    </row>
    <row r="23">
      <c r="A23" s="3" t="inlineStr">
        <is>
          <t>Class of Warrant or Right [Line Items]</t>
        </is>
      </c>
    </row>
    <row r="24">
      <c r="A24" s="4" t="inlineStr">
        <is>
          <t>Warrants and rights outstanding, measurement input</t>
        </is>
      </c>
      <c r="B24" s="10" t="n">
        <v>6.3</v>
      </c>
    </row>
    <row r="25">
      <c r="A25" s="4" t="inlineStr">
        <is>
          <t>Warrants To Purchase Class A Common Stock [Member] | Measurement Input, Exercise Price [Member]</t>
        </is>
      </c>
    </row>
    <row r="26">
      <c r="A26" s="3" t="inlineStr">
        <is>
          <t>Class of Warrant or Right [Line Items]</t>
        </is>
      </c>
    </row>
    <row r="27">
      <c r="A27" s="4" t="inlineStr">
        <is>
          <t>Warrants and rights outstanding, measurement input</t>
        </is>
      </c>
      <c r="B27" s="11" t="n">
        <v>0.27</v>
      </c>
    </row>
    <row r="28">
      <c r="A28" s="4" t="inlineStr">
        <is>
          <t>Warrants To Purchase Class A Common Stock [Member] | Measurement Input, Price Volatility [Member]</t>
        </is>
      </c>
    </row>
    <row r="29">
      <c r="A29" s="3" t="inlineStr">
        <is>
          <t>Class of Warrant or Right [Line Items]</t>
        </is>
      </c>
    </row>
    <row r="30">
      <c r="A30" s="4" t="inlineStr">
        <is>
          <t>Warrants and rights outstanding, measurement input</t>
        </is>
      </c>
      <c r="B30" s="10" t="n">
        <v>105.1</v>
      </c>
    </row>
    <row r="31">
      <c r="A31" s="4" t="inlineStr">
        <is>
          <t>Warrants To Purchase Class A Common Stock [Member] | Measurement Input, Risk Free Interest Rate [Member]</t>
        </is>
      </c>
    </row>
    <row r="32">
      <c r="A32" s="3" t="inlineStr">
        <is>
          <t>Class of Warrant or Right [Line Items]</t>
        </is>
      </c>
    </row>
    <row r="33">
      <c r="A33" s="4" t="inlineStr">
        <is>
          <t>Warrants and rights outstanding, measurement input</t>
        </is>
      </c>
      <c r="B33" s="11" t="n">
        <v>2.29</v>
      </c>
    </row>
    <row r="34">
      <c r="A34" s="4" t="inlineStr">
        <is>
          <t>Warrants To Purchase Class A Common Stock [Member] | Measurement Input, Expected Term [Member]</t>
        </is>
      </c>
    </row>
    <row r="35">
      <c r="A35" s="3" t="inlineStr">
        <is>
          <t>Class of Warrant or Right [Line Items]</t>
        </is>
      </c>
    </row>
    <row r="36">
      <c r="A36" s="4" t="inlineStr">
        <is>
          <t>Warrants and rights outstanding, measurement input</t>
        </is>
      </c>
      <c r="B36" s="6" t="n">
        <v>9</v>
      </c>
    </row>
    <row r="37">
      <c r="A37" s="4" t="inlineStr">
        <is>
          <t>Warrants To Purchase Class A Common Stock [Member] | Measurement Input, Expected Dividend Rate [Member]</t>
        </is>
      </c>
    </row>
    <row r="38">
      <c r="A38" s="3" t="inlineStr">
        <is>
          <t>Class of Warrant or Right [Line Items]</t>
        </is>
      </c>
    </row>
    <row r="39">
      <c r="A39" s="4" t="inlineStr">
        <is>
          <t>Warrants and rights outstanding, measurement input</t>
        </is>
      </c>
      <c r="B3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Vesting Status of the Customer Warrant (Details) - Rigetti Computing, Inc [Member] - shares</t>
        </is>
      </c>
      <c r="B1" s="2" t="inlineStr">
        <is>
          <t>Mar. 31, 2022</t>
        </is>
      </c>
      <c r="C1" s="2" t="inlineStr">
        <is>
          <t>Dec. 31, 2021</t>
        </is>
      </c>
    </row>
    <row r="2">
      <c r="A2" s="3" t="inlineStr">
        <is>
          <t>Disclosure Of Vesting Status Of Warrants [Line Items]</t>
        </is>
      </c>
    </row>
    <row r="3">
      <c r="A3" s="4" t="inlineStr">
        <is>
          <t>Warrants outstanding</t>
        </is>
      </c>
      <c r="B3" s="6" t="n">
        <v>2680596</v>
      </c>
      <c r="C3" s="6" t="n">
        <v>2680596</v>
      </c>
    </row>
    <row r="4">
      <c r="A4" s="4" t="inlineStr">
        <is>
          <t>Vested Customer Warrants [Member]</t>
        </is>
      </c>
    </row>
    <row r="5">
      <c r="A5" s="3" t="inlineStr">
        <is>
          <t>Disclosure Of Vesting Status Of Warrants [Line Items]</t>
        </is>
      </c>
    </row>
    <row r="6">
      <c r="A6" s="4" t="inlineStr">
        <is>
          <t>Warrants outstanding</t>
        </is>
      </c>
      <c r="B6" s="6" t="n">
        <v>1072237</v>
      </c>
      <c r="C6" s="6" t="n">
        <v>1072237</v>
      </c>
    </row>
    <row r="7">
      <c r="A7" s="4" t="inlineStr">
        <is>
          <t>Unvested Customer Warrants [Member]</t>
        </is>
      </c>
    </row>
    <row r="8">
      <c r="A8" s="3" t="inlineStr">
        <is>
          <t>Disclosure Of Vesting Status Of Warrants [Line Items]</t>
        </is>
      </c>
    </row>
    <row r="9">
      <c r="A9" s="4" t="inlineStr">
        <is>
          <t>Warrants outstanding</t>
        </is>
      </c>
      <c r="B9" s="6" t="n">
        <v>1608359</v>
      </c>
      <c r="C9" s="6" t="n">
        <v>1608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Information About Assets and Liabilities Measured at Fair Value on Recurring Basis (Details) - Rigetti Computing, Inc [Member] $ in Thousands</t>
        </is>
      </c>
      <c r="B1" s="2" t="inlineStr">
        <is>
          <t>Mar. 31, 2022USD ($)</t>
        </is>
      </c>
    </row>
    <row r="2">
      <c r="A2" s="4" t="inlineStr">
        <is>
          <t>Fair Value, Inputs, Level 1</t>
        </is>
      </c>
    </row>
    <row r="3">
      <c r="A3" s="3" t="inlineStr">
        <is>
          <t>Assets:</t>
        </is>
      </c>
    </row>
    <row r="4">
      <c r="A4" s="4" t="inlineStr">
        <is>
          <t>Forward Warrant Agreement</t>
        </is>
      </c>
      <c r="B4" s="5" t="n">
        <v>0</v>
      </c>
    </row>
    <row r="5">
      <c r="A5" s="4" t="inlineStr">
        <is>
          <t>Total assets</t>
        </is>
      </c>
      <c r="B5" s="6" t="n">
        <v>0</v>
      </c>
    </row>
    <row r="6">
      <c r="A6" s="3" t="inlineStr">
        <is>
          <t>Liabilities:</t>
        </is>
      </c>
    </row>
    <row r="7">
      <c r="A7" s="4" t="inlineStr">
        <is>
          <t>Derivative liabilities</t>
        </is>
      </c>
      <c r="B7" s="6" t="n">
        <v>11212</v>
      </c>
    </row>
    <row r="8">
      <c r="A8" s="4" t="inlineStr">
        <is>
          <t>Fair Value, Inputs, Level 1 | Earn out Liability [Member]</t>
        </is>
      </c>
    </row>
    <row r="9">
      <c r="A9" s="3" t="inlineStr">
        <is>
          <t>Liabilities:</t>
        </is>
      </c>
    </row>
    <row r="10">
      <c r="A10" s="4" t="inlineStr">
        <is>
          <t>Earn-out Liability</t>
        </is>
      </c>
      <c r="B10" s="6" t="n">
        <v>0</v>
      </c>
    </row>
    <row r="11">
      <c r="A11" s="4" t="inlineStr">
        <is>
          <t>Fair Value, Inputs, Level 2</t>
        </is>
      </c>
    </row>
    <row r="12">
      <c r="A12" s="3" t="inlineStr">
        <is>
          <t>Assets:</t>
        </is>
      </c>
    </row>
    <row r="13">
      <c r="A13" s="4" t="inlineStr">
        <is>
          <t>Forward Warrant Agreement</t>
        </is>
      </c>
      <c r="B13" s="6" t="n">
        <v>0</v>
      </c>
    </row>
    <row r="14">
      <c r="A14" s="4" t="inlineStr">
        <is>
          <t>Total assets</t>
        </is>
      </c>
      <c r="B14" s="6" t="n">
        <v>0</v>
      </c>
    </row>
    <row r="15">
      <c r="A15" s="3" t="inlineStr">
        <is>
          <t>Liabilities:</t>
        </is>
      </c>
    </row>
    <row r="16">
      <c r="A16" s="4" t="inlineStr">
        <is>
          <t>Derivative liabilities</t>
        </is>
      </c>
      <c r="B16" s="6" t="n">
        <v>0</v>
      </c>
    </row>
    <row r="17">
      <c r="A17" s="4" t="inlineStr">
        <is>
          <t>Fair Value, Inputs, Level 2 | Earn out Liability [Member]</t>
        </is>
      </c>
    </row>
    <row r="18">
      <c r="A18" s="3" t="inlineStr">
        <is>
          <t>Liabilities:</t>
        </is>
      </c>
    </row>
    <row r="19">
      <c r="A19" s="4" t="inlineStr">
        <is>
          <t>Earn-out Liability</t>
        </is>
      </c>
      <c r="B19" s="6" t="n">
        <v>0</v>
      </c>
    </row>
    <row r="20">
      <c r="A20" s="4" t="inlineStr">
        <is>
          <t>Fair Value, Inputs, Level 3</t>
        </is>
      </c>
    </row>
    <row r="21">
      <c r="A21" s="3" t="inlineStr">
        <is>
          <t>Assets:</t>
        </is>
      </c>
    </row>
    <row r="22">
      <c r="A22" s="4" t="inlineStr">
        <is>
          <t>Forward Warrant Agreement</t>
        </is>
      </c>
      <c r="B22" s="6" t="n">
        <v>2740</v>
      </c>
    </row>
    <row r="23">
      <c r="A23" s="4" t="inlineStr">
        <is>
          <t>Total assets</t>
        </is>
      </c>
      <c r="B23" s="6" t="n">
        <v>2740</v>
      </c>
    </row>
    <row r="24">
      <c r="A24" s="3" t="inlineStr">
        <is>
          <t>Liabilities:</t>
        </is>
      </c>
    </row>
    <row r="25">
      <c r="A25" s="4" t="inlineStr">
        <is>
          <t>Derivative liabilities</t>
        </is>
      </c>
      <c r="B25" s="6" t="n">
        <v>29738</v>
      </c>
    </row>
    <row r="26">
      <c r="A26" s="4" t="inlineStr">
        <is>
          <t>Fair Value, Inputs, Level 3 | Earn out Liability [Member]</t>
        </is>
      </c>
    </row>
    <row r="27">
      <c r="A27" s="3" t="inlineStr">
        <is>
          <t>Liabilities:</t>
        </is>
      </c>
    </row>
    <row r="28">
      <c r="A28" s="4" t="inlineStr">
        <is>
          <t>Earn-out Liability</t>
        </is>
      </c>
      <c r="B28" s="6" t="n">
        <v>16949</v>
      </c>
    </row>
    <row r="29">
      <c r="A29" s="4" t="inlineStr">
        <is>
          <t>Public Warrants | Fair Value, Inputs, Level 1 | Derivative</t>
        </is>
      </c>
    </row>
    <row r="30">
      <c r="A30" s="3" t="inlineStr">
        <is>
          <t>Liabilities:</t>
        </is>
      </c>
    </row>
    <row r="31">
      <c r="A31" s="4" t="inlineStr">
        <is>
          <t>Derivative liabilities</t>
        </is>
      </c>
      <c r="B31" s="6" t="n">
        <v>11212</v>
      </c>
    </row>
    <row r="32">
      <c r="A32" s="4" t="inlineStr">
        <is>
          <t>Public Warrants | Fair Value, Inputs, Level 2 | Derivative</t>
        </is>
      </c>
    </row>
    <row r="33">
      <c r="A33" s="3" t="inlineStr">
        <is>
          <t>Liabilities:</t>
        </is>
      </c>
    </row>
    <row r="34">
      <c r="A34" s="4" t="inlineStr">
        <is>
          <t>Derivative liabilities</t>
        </is>
      </c>
      <c r="B34" s="6" t="n">
        <v>0</v>
      </c>
    </row>
    <row r="35">
      <c r="A35" s="4" t="inlineStr">
        <is>
          <t>Public Warrants | Fair Value, Inputs, Level 3 | Derivative</t>
        </is>
      </c>
    </row>
    <row r="36">
      <c r="A36" s="3" t="inlineStr">
        <is>
          <t>Liabilities:</t>
        </is>
      </c>
    </row>
    <row r="37">
      <c r="A37" s="4" t="inlineStr">
        <is>
          <t>Derivative liabilities</t>
        </is>
      </c>
      <c r="B37" s="6" t="n">
        <v>0</v>
      </c>
    </row>
    <row r="38">
      <c r="A38" s="4" t="inlineStr">
        <is>
          <t>Private Placement Warrants | Fair Value, Inputs, Level 1 | Derivative</t>
        </is>
      </c>
    </row>
    <row r="39">
      <c r="A39" s="3" t="inlineStr">
        <is>
          <t>Liabilities:</t>
        </is>
      </c>
    </row>
    <row r="40">
      <c r="A40" s="4" t="inlineStr">
        <is>
          <t>Derivative liabilities</t>
        </is>
      </c>
      <c r="B40" s="6" t="n">
        <v>0</v>
      </c>
    </row>
    <row r="41">
      <c r="A41" s="4" t="inlineStr">
        <is>
          <t>Private Placement Warrants | Fair Value, Inputs, Level 2 | Derivative</t>
        </is>
      </c>
    </row>
    <row r="42">
      <c r="A42" s="3" t="inlineStr">
        <is>
          <t>Liabilities:</t>
        </is>
      </c>
    </row>
    <row r="43">
      <c r="A43" s="4" t="inlineStr">
        <is>
          <t>Derivative liabilities</t>
        </is>
      </c>
      <c r="B43" s="6" t="n">
        <v>0</v>
      </c>
    </row>
    <row r="44">
      <c r="A44" s="4" t="inlineStr">
        <is>
          <t>Private Placement Warrants | Fair Value, Inputs, Level 3 | Derivative</t>
        </is>
      </c>
    </row>
    <row r="45">
      <c r="A45" s="3" t="inlineStr">
        <is>
          <t>Liabilities:</t>
        </is>
      </c>
    </row>
    <row r="46">
      <c r="A46" s="4" t="inlineStr">
        <is>
          <t>Derivative liabilities</t>
        </is>
      </c>
      <c r="B46" s="6" t="n">
        <v>6586</v>
      </c>
    </row>
    <row r="47">
      <c r="A47" s="4" t="inlineStr">
        <is>
          <t>Trinity Warrants | Fair Value, Inputs, Level 1 | Derivative</t>
        </is>
      </c>
    </row>
    <row r="48">
      <c r="A48" s="3" t="inlineStr">
        <is>
          <t>Liabilities:</t>
        </is>
      </c>
    </row>
    <row r="49">
      <c r="A49" s="4" t="inlineStr">
        <is>
          <t>Derivative liabilities</t>
        </is>
      </c>
      <c r="B49" s="6" t="n">
        <v>0</v>
      </c>
    </row>
    <row r="50">
      <c r="A50" s="4" t="inlineStr">
        <is>
          <t>Trinity Warrants | Fair Value, Inputs, Level 2 | Derivative</t>
        </is>
      </c>
    </row>
    <row r="51">
      <c r="A51" s="3" t="inlineStr">
        <is>
          <t>Liabilities:</t>
        </is>
      </c>
    </row>
    <row r="52">
      <c r="A52" s="4" t="inlineStr">
        <is>
          <t>Derivative liabilities</t>
        </is>
      </c>
      <c r="B52" s="6" t="n">
        <v>0</v>
      </c>
    </row>
    <row r="53">
      <c r="A53" s="4" t="inlineStr">
        <is>
          <t>Trinity Warrants | Fair Value, Inputs, Level 3 | Derivative</t>
        </is>
      </c>
    </row>
    <row r="54">
      <c r="A54" s="3" t="inlineStr">
        <is>
          <t>Liabilities:</t>
        </is>
      </c>
    </row>
    <row r="55">
      <c r="A55" s="4" t="inlineStr">
        <is>
          <t>Derivative liabilities</t>
        </is>
      </c>
      <c r="B55" s="5" t="n">
        <v>62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Derivative Liabilities (Detail) - Fair Value, Inputs, Level 3 - Rigetti Computing, Inc [Member] $ in Thousands</t>
        </is>
      </c>
      <c r="B1" s="2" t="inlineStr">
        <is>
          <t>3 Months Ended</t>
        </is>
      </c>
    </row>
    <row r="2">
      <c r="B2" s="2" t="inlineStr">
        <is>
          <t>Mar. 31, 2022USD ($)</t>
        </is>
      </c>
    </row>
    <row r="3">
      <c r="A3" s="4" t="inlineStr">
        <is>
          <t>Forward Warrant Agreement [Member]</t>
        </is>
      </c>
    </row>
    <row r="4">
      <c r="A4" s="3" t="inlineStr">
        <is>
          <t>Fair Value Assets And Liabilities Measured On Recurring And Nonrecurring Basis Valuation Techniques [Line Items]</t>
        </is>
      </c>
    </row>
    <row r="5">
      <c r="A5" s="4" t="inlineStr">
        <is>
          <t>Derivative liabilities, beginning balance</t>
        </is>
      </c>
      <c r="B5" s="5" t="n">
        <v>230</v>
      </c>
    </row>
    <row r="6">
      <c r="A6" s="4" t="inlineStr">
        <is>
          <t>Change in fair value of derivative liabilities - Level 3</t>
        </is>
      </c>
      <c r="B6" s="6" t="n">
        <v>-2970</v>
      </c>
    </row>
    <row r="7">
      <c r="A7" s="4" t="inlineStr">
        <is>
          <t>Derivative liabilities, ending balance- Level 3</t>
        </is>
      </c>
      <c r="B7" s="6" t="n">
        <v>-2740</v>
      </c>
    </row>
    <row r="8">
      <c r="A8" s="4" t="inlineStr">
        <is>
          <t>Earn out Liability [Member]</t>
        </is>
      </c>
    </row>
    <row r="9">
      <c r="A9" s="3" t="inlineStr">
        <is>
          <t>Fair Value Assets And Liabilities Measured On Recurring And Nonrecurring Basis Valuation Techniques [Line Items]</t>
        </is>
      </c>
    </row>
    <row r="10">
      <c r="A10" s="4" t="inlineStr">
        <is>
          <t>Derivative liabilities, beginning balance</t>
        </is>
      </c>
      <c r="B10" s="6" t="n">
        <v>0</v>
      </c>
    </row>
    <row r="11">
      <c r="A11" s="4" t="inlineStr">
        <is>
          <t>Change in fair value of derivative liabilities - Level 3</t>
        </is>
      </c>
      <c r="B11" s="6" t="n">
        <v>-9634</v>
      </c>
    </row>
    <row r="12">
      <c r="A12" s="4" t="inlineStr">
        <is>
          <t>Transfer of Public Warrants to Level 1 Measurement</t>
        </is>
      </c>
      <c r="B12" s="6" t="n">
        <v>26583</v>
      </c>
    </row>
    <row r="13">
      <c r="A13" s="4" t="inlineStr">
        <is>
          <t>Derivative liabilities, ending balance- Level 3</t>
        </is>
      </c>
      <c r="B13" s="6" t="n">
        <v>16949</v>
      </c>
    </row>
    <row r="14">
      <c r="A14" s="4" t="inlineStr">
        <is>
          <t>Public Warrants | Derivative Warrant Liabilities [Member]</t>
        </is>
      </c>
    </row>
    <row r="15">
      <c r="A15" s="3" t="inlineStr">
        <is>
          <t>Fair Value Assets And Liabilities Measured On Recurring And Nonrecurring Basis Valuation Techniques [Line Items]</t>
        </is>
      </c>
    </row>
    <row r="16">
      <c r="A16" s="4" t="inlineStr">
        <is>
          <t>Derivative liabilities, beginning balance</t>
        </is>
      </c>
      <c r="B16" s="6" t="n">
        <v>0</v>
      </c>
    </row>
    <row r="17">
      <c r="A17" s="4" t="inlineStr">
        <is>
          <t>Change in fair value of derivative liabilities - Level 3</t>
        </is>
      </c>
      <c r="B17" s="6" t="n">
        <v>-5089</v>
      </c>
    </row>
    <row r="18">
      <c r="A18" s="4" t="inlineStr">
        <is>
          <t>Transfer of Public Warrants to Level 1 Measurement</t>
        </is>
      </c>
      <c r="B18" s="6" t="n">
        <v>16301</v>
      </c>
    </row>
    <row r="19">
      <c r="A19" s="4" t="inlineStr">
        <is>
          <t>Derivative liabilities, ending balance- Level 3</t>
        </is>
      </c>
      <c r="B19" s="6" t="n">
        <v>11212</v>
      </c>
    </row>
    <row r="20">
      <c r="A20" s="4" t="inlineStr">
        <is>
          <t>Private Placement Warrants | Derivative Warrant Liabilities [Member]</t>
        </is>
      </c>
    </row>
    <row r="21">
      <c r="A21" s="3" t="inlineStr">
        <is>
          <t>Fair Value Assets And Liabilities Measured On Recurring And Nonrecurring Basis Valuation Techniques [Line Items]</t>
        </is>
      </c>
    </row>
    <row r="22">
      <c r="A22" s="4" t="inlineStr">
        <is>
          <t>Derivative liabilities, beginning balance</t>
        </is>
      </c>
      <c r="B22" s="6" t="n">
        <v>0</v>
      </c>
    </row>
    <row r="23">
      <c r="A23" s="4" t="inlineStr">
        <is>
          <t>Change in fair value of derivative liabilities - Level 3</t>
        </is>
      </c>
      <c r="B23" s="6" t="n">
        <v>-2581</v>
      </c>
    </row>
    <row r="24">
      <c r="A24" s="4" t="inlineStr">
        <is>
          <t>Transfer of Public Warrants to Level 1 Measurement</t>
        </is>
      </c>
      <c r="B24" s="6" t="n">
        <v>9167</v>
      </c>
    </row>
    <row r="25">
      <c r="A25" s="4" t="inlineStr">
        <is>
          <t>Derivative liabilities, ending balance- Level 3</t>
        </is>
      </c>
      <c r="B25" s="6" t="n">
        <v>6586</v>
      </c>
    </row>
    <row r="26">
      <c r="A26" s="4" t="inlineStr">
        <is>
          <t>Trinity Warrants [Member] | Derivative Warrant Liabilities [Member]</t>
        </is>
      </c>
    </row>
    <row r="27">
      <c r="A27" s="3" t="inlineStr">
        <is>
          <t>Fair Value Assets And Liabilities Measured On Recurring And Nonrecurring Basis Valuation Techniques [Line Items]</t>
        </is>
      </c>
    </row>
    <row r="28">
      <c r="A28" s="4" t="inlineStr">
        <is>
          <t>Derivative liabilities, beginning balance</t>
        </is>
      </c>
      <c r="B28" s="6" t="n">
        <v>4355</v>
      </c>
    </row>
    <row r="29">
      <c r="A29" s="4" t="inlineStr">
        <is>
          <t>Change in fair value of derivative liabilities - Level 3</t>
        </is>
      </c>
      <c r="B29" s="6" t="n">
        <v>1848</v>
      </c>
    </row>
    <row r="30">
      <c r="A30" s="4" t="inlineStr">
        <is>
          <t>Derivative liabilities, ending balance- Level 3</t>
        </is>
      </c>
      <c r="B30" s="5" t="n">
        <v>62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63" customWidth="1" min="5" max="5"/>
    <col width="80" customWidth="1" min="6" max="6"/>
    <col width="80" customWidth="1" min="7" max="7"/>
    <col width="13" customWidth="1" min="8" max="8"/>
    <col width="13" customWidth="1" min="9" max="9"/>
    <col width="58" customWidth="1" min="10" max="10"/>
    <col width="34" customWidth="1" min="11" max="11"/>
    <col width="13" customWidth="1" min="12" max="12"/>
    <col width="27" customWidth="1" min="13" max="13"/>
    <col width="72" customWidth="1" min="14" max="14"/>
    <col width="48" customWidth="1" min="15" max="15"/>
    <col width="13" customWidth="1" min="16" max="16"/>
    <col width="44" customWidth="1" min="17" max="17"/>
    <col width="65" customWidth="1" min="18" max="18"/>
    <col width="13" customWidth="1" min="19" max="19"/>
    <col width="20" customWidth="1" min="20" max="20"/>
    <col width="41" customWidth="1" min="21" max="21"/>
    <col width="13" customWidth="1" min="22" max="22"/>
  </cols>
  <sheetData>
    <row r="1">
      <c r="A1" s="1" t="inlineStr">
        <is>
          <t>CONSOLIDATED STATEMENTS OF CHANGES IN SHAREHOLDERS' EQUITY (DEFICIT) - Rigetti Computing, Inc - USD ($) $ in Thousands</t>
        </is>
      </c>
      <c r="B1" s="2" t="inlineStr">
        <is>
          <t>Total</t>
        </is>
      </c>
      <c r="C1" s="2" t="inlineStr">
        <is>
          <t>Newly Stated [Member]</t>
        </is>
      </c>
      <c r="D1" s="2" t="inlineStr">
        <is>
          <t>[1]</t>
        </is>
      </c>
      <c r="E1" s="2" t="inlineStr">
        <is>
          <t>Preferred StockRedeemable Convertible Preferred Stock [Member]</t>
        </is>
      </c>
      <c r="F1" s="2" t="inlineStr">
        <is>
          <t>Preferred StockRedeemable Convertible Preferred Stock [Member]Revision of Prior Period, Adjustment [Member]</t>
        </is>
      </c>
      <c r="G1" s="2" t="inlineStr">
        <is>
          <t>Preferred StockRedeemable Convertible Preferred Stock [Member]Newly Stated [Member]</t>
        </is>
      </c>
      <c r="H1" s="2" t="inlineStr">
        <is>
          <t>[1]</t>
        </is>
      </c>
      <c r="I1" s="2" t="inlineStr">
        <is>
          <t>Common Stock</t>
        </is>
      </c>
      <c r="J1" s="2" t="inlineStr">
        <is>
          <t>Common StockRevision of Prior Period, Adjustment [Member]</t>
        </is>
      </c>
      <c r="K1" s="2" t="inlineStr">
        <is>
          <t>Common StockNewly Stated [Member]</t>
        </is>
      </c>
      <c r="L1" s="2" t="inlineStr">
        <is>
          <t>[1]</t>
        </is>
      </c>
      <c r="M1" s="2" t="inlineStr">
        <is>
          <t>Additional Paid-In Capital</t>
        </is>
      </c>
      <c r="N1" s="2" t="inlineStr">
        <is>
          <t>Additional Paid-In CapitalRevision of Prior Period, Adjustment [Member]</t>
        </is>
      </c>
      <c r="O1" s="2" t="inlineStr">
        <is>
          <t>Additional Paid-In CapitalNewly Stated [Member]</t>
        </is>
      </c>
      <c r="P1" s="2" t="inlineStr">
        <is>
          <t>[1]</t>
        </is>
      </c>
      <c r="Q1" s="2" t="inlineStr">
        <is>
          <t>Accumulated Other Comprehensive Gain (Loss)</t>
        </is>
      </c>
      <c r="R1" s="2" t="inlineStr">
        <is>
          <t>Accumulated Other Comprehensive Gain (Loss)Newly Stated [Member]</t>
        </is>
      </c>
      <c r="S1" s="2" t="inlineStr">
        <is>
          <t>[1]</t>
        </is>
      </c>
      <c r="T1" s="2" t="inlineStr">
        <is>
          <t>Accumulated Deficit</t>
        </is>
      </c>
      <c r="U1" s="2" t="inlineStr">
        <is>
          <t>Accumulated DeficitNewly Stated [Member]</t>
        </is>
      </c>
      <c r="V1" s="2" t="inlineStr">
        <is>
          <t>[1]</t>
        </is>
      </c>
    </row>
    <row r="2">
      <c r="A2" s="4" t="inlineStr">
        <is>
          <t>Beginning balance at Dec. 31, 2020</t>
        </is>
      </c>
      <c r="B2" s="5" t="n">
        <v>-32256</v>
      </c>
      <c r="C2" s="5" t="n">
        <v>-32256</v>
      </c>
      <c r="E2" s="5" t="n">
        <v>81523</v>
      </c>
      <c r="G2" s="5" t="n">
        <v>81523</v>
      </c>
      <c r="I2" s="5" t="n">
        <v>0</v>
      </c>
      <c r="J2" s="5" t="n">
        <v>2</v>
      </c>
      <c r="K2" s="5" t="n">
        <v>2</v>
      </c>
      <c r="M2" s="5" t="n">
        <v>133144</v>
      </c>
      <c r="N2" s="5" t="n">
        <v>-2</v>
      </c>
      <c r="O2" s="5" t="n">
        <v>133142</v>
      </c>
      <c r="Q2" s="5" t="n">
        <v>5</v>
      </c>
      <c r="R2" s="5" t="n">
        <v>5</v>
      </c>
      <c r="T2" s="5" t="n">
        <v>-165405</v>
      </c>
      <c r="U2" s="5" t="n">
        <v>-165405</v>
      </c>
    </row>
    <row r="3">
      <c r="A3" s="4" t="inlineStr">
        <is>
          <t>Beginning balance, shares at Dec. 31, 2020</t>
        </is>
      </c>
      <c r="E3" s="6" t="n">
        <v>98726505</v>
      </c>
      <c r="F3" s="6" t="n">
        <v>-21029826</v>
      </c>
      <c r="G3" s="6" t="n">
        <v>77696679</v>
      </c>
      <c r="I3" s="6" t="n">
        <v>20975317</v>
      </c>
      <c r="J3" s="6" t="n">
        <v>-4467972</v>
      </c>
      <c r="K3" s="6" t="n">
        <v>16507345</v>
      </c>
    </row>
    <row r="4">
      <c r="A4" s="4" t="inlineStr">
        <is>
          <t>Issuance of Common Stock upon Exercise of Stock Options</t>
        </is>
      </c>
      <c r="B4" s="6" t="n">
        <v>26</v>
      </c>
      <c r="M4" s="6" t="n">
        <v>26</v>
      </c>
    </row>
    <row r="5">
      <c r="A5" s="4" t="inlineStr">
        <is>
          <t>Issuance of Common Stock upon Exercise of Stock Options, shares</t>
        </is>
      </c>
      <c r="I5" s="6" t="n">
        <v>118566</v>
      </c>
    </row>
    <row r="6">
      <c r="A6" s="4" t="inlineStr">
        <is>
          <t>Stock-Based Compensation</t>
        </is>
      </c>
      <c r="B6" s="6" t="n">
        <v>597</v>
      </c>
      <c r="M6" s="6" t="n">
        <v>597</v>
      </c>
    </row>
    <row r="7">
      <c r="A7" s="4" t="inlineStr">
        <is>
          <t>Foreign Currency Translation Gain (Loss)</t>
        </is>
      </c>
      <c r="B7" s="6" t="n">
        <v>52</v>
      </c>
      <c r="Q7" s="6" t="n">
        <v>52</v>
      </c>
    </row>
    <row r="8">
      <c r="A8" s="4" t="inlineStr">
        <is>
          <t>Net Loss</t>
        </is>
      </c>
      <c r="B8" s="6" t="n">
        <v>-7787</v>
      </c>
      <c r="T8" s="6" t="n">
        <v>-7787</v>
      </c>
    </row>
    <row r="9">
      <c r="A9" s="4" t="inlineStr">
        <is>
          <t>Ending balance at Mar. 31, 2021</t>
        </is>
      </c>
      <c r="B9" s="6" t="n">
        <v>-39368</v>
      </c>
      <c r="E9" s="5" t="n">
        <v>81523</v>
      </c>
      <c r="I9" s="5" t="n">
        <v>2</v>
      </c>
      <c r="M9" s="6" t="n">
        <v>133765</v>
      </c>
      <c r="Q9" s="6" t="n">
        <v>57</v>
      </c>
      <c r="T9" s="6" t="n">
        <v>-173192</v>
      </c>
    </row>
    <row r="10">
      <c r="A10" s="4" t="inlineStr">
        <is>
          <t>Ending balance, shares at Mar. 31, 2021</t>
        </is>
      </c>
      <c r="E10" s="6" t="n">
        <v>77696679</v>
      </c>
      <c r="I10" s="6" t="n">
        <v>16625911</v>
      </c>
    </row>
    <row r="11">
      <c r="A11" s="4" t="inlineStr">
        <is>
          <t>Beginning balance at Dec. 31, 2021</t>
        </is>
      </c>
      <c r="B11" s="6" t="n">
        <v>-71528</v>
      </c>
      <c r="C11" s="5" t="n">
        <v>-71528</v>
      </c>
      <c r="E11" s="5" t="n">
        <v>81523</v>
      </c>
      <c r="G11" s="5" t="n">
        <v>81523</v>
      </c>
      <c r="I11" s="5" t="n">
        <v>0</v>
      </c>
      <c r="J11" s="5" t="n">
        <v>2</v>
      </c>
      <c r="K11" s="5" t="n">
        <v>2</v>
      </c>
      <c r="M11" s="6" t="n">
        <v>135551</v>
      </c>
      <c r="N11" s="5" t="n">
        <v>-2</v>
      </c>
      <c r="O11" s="5" t="n">
        <v>135549</v>
      </c>
      <c r="Q11" s="6" t="n">
        <v>52</v>
      </c>
      <c r="R11" s="5" t="n">
        <v>52</v>
      </c>
      <c r="T11" s="6" t="n">
        <v>-207131</v>
      </c>
      <c r="U11" s="5" t="n">
        <v>-207131</v>
      </c>
    </row>
    <row r="12">
      <c r="A12" s="4" t="inlineStr">
        <is>
          <t>Beginning balance, shares at Dec. 31, 2021</t>
        </is>
      </c>
      <c r="E12" s="6" t="n">
        <v>98726505</v>
      </c>
      <c r="F12" s="6" t="n">
        <v>-21029826</v>
      </c>
      <c r="G12" s="6" t="n">
        <v>77696679</v>
      </c>
      <c r="I12" s="6" t="n">
        <v>23153127</v>
      </c>
      <c r="J12" s="6" t="n">
        <v>-4932058</v>
      </c>
      <c r="K12" s="6" t="n">
        <v>18221069</v>
      </c>
    </row>
    <row r="13">
      <c r="A13" s="4" t="inlineStr">
        <is>
          <t>Conversion of Series B/A Preferred Stock to Common Stock upon Equity Restructuring</t>
        </is>
      </c>
      <c r="B13" s="6" t="n">
        <v>81523</v>
      </c>
      <c r="E13" s="5" t="n">
        <v>-81523</v>
      </c>
      <c r="I13" s="5" t="n">
        <v>6</v>
      </c>
      <c r="M13" s="6" t="n">
        <v>81517</v>
      </c>
    </row>
    <row r="14">
      <c r="A14" s="4" t="inlineStr">
        <is>
          <t>Conversion of Series B/A Preferred Stock to Common Stock upon Equity Restructuring, shares</t>
        </is>
      </c>
      <c r="E14" s="6" t="n">
        <v>-77696679</v>
      </c>
      <c r="I14" s="6" t="n">
        <v>57380563</v>
      </c>
    </row>
    <row r="15">
      <c r="A15" s="4" t="inlineStr">
        <is>
          <t>Issuance of Common Stock upon Exercise of Stock Options</t>
        </is>
      </c>
      <c r="B15" s="5" t="n">
        <v>574</v>
      </c>
      <c r="M15" s="6" t="n">
        <v>574</v>
      </c>
    </row>
    <row r="16">
      <c r="A16" s="4" t="inlineStr">
        <is>
          <t>Issuance of Common Stock upon Exercise of Stock Options, shares</t>
        </is>
      </c>
      <c r="B16" s="6" t="n">
        <v>1123539</v>
      </c>
      <c r="I16" s="6" t="n">
        <v>1123539</v>
      </c>
    </row>
    <row r="17">
      <c r="A17" s="4" t="inlineStr">
        <is>
          <t>Issuance of Common Stock upon Exercise of Common Stock Warrants</t>
        </is>
      </c>
      <c r="B17" s="5" t="n">
        <v>28</v>
      </c>
      <c r="M17" s="6" t="n">
        <v>28</v>
      </c>
    </row>
    <row r="18">
      <c r="A18" s="4" t="inlineStr">
        <is>
          <t>Issuance of Common Stock upon Exercise of Common Stock Warrants, shares</t>
        </is>
      </c>
      <c r="I18" s="6" t="n">
        <v>2234408</v>
      </c>
    </row>
    <row r="19">
      <c r="A19" s="4" t="inlineStr">
        <is>
          <t>Issuance of common stock through Business Combination and PIPE financing, net of transaction costs and derivative liabilities</t>
        </is>
      </c>
      <c r="B19" s="6" t="n">
        <v>153813</v>
      </c>
      <c r="I19" s="5" t="n">
        <v>3</v>
      </c>
      <c r="M19" s="6" t="n">
        <v>153810</v>
      </c>
    </row>
    <row r="20">
      <c r="A20" s="4" t="inlineStr">
        <is>
          <t>Issuance of common stock through Business Combination and PIPE financing, net of transaction costs and derivative liabilities, shares</t>
        </is>
      </c>
      <c r="I20" s="6" t="n">
        <v>34850706</v>
      </c>
    </row>
    <row r="21">
      <c r="A21" s="4" t="inlineStr">
        <is>
          <t>Stock-Based Compensation</t>
        </is>
      </c>
      <c r="B21" s="6" t="n">
        <v>11481</v>
      </c>
      <c r="M21" s="6" t="n">
        <v>11481</v>
      </c>
    </row>
    <row r="22">
      <c r="A22" s="4" t="inlineStr">
        <is>
          <t>Foreign Currency Translation Gain (Loss)</t>
        </is>
      </c>
      <c r="B22" s="6" t="n">
        <v>9</v>
      </c>
      <c r="Q22" s="6" t="n">
        <v>9</v>
      </c>
    </row>
    <row r="23">
      <c r="A23" s="4" t="inlineStr">
        <is>
          <t>Net Loss</t>
        </is>
      </c>
      <c r="B23" s="6" t="n">
        <v>-10470</v>
      </c>
      <c r="T23" s="6" t="n">
        <v>-10470</v>
      </c>
    </row>
    <row r="24">
      <c r="A24" s="4" t="inlineStr">
        <is>
          <t>Ending balance at Mar. 31, 2022</t>
        </is>
      </c>
      <c r="B24" s="5" t="n">
        <v>165430</v>
      </c>
      <c r="E24" s="5" t="n">
        <v>0</v>
      </c>
      <c r="I24" s="5" t="n">
        <v>11</v>
      </c>
      <c r="M24" s="5" t="n">
        <v>382959</v>
      </c>
      <c r="Q24" s="5" t="n">
        <v>61</v>
      </c>
      <c r="T24" s="5" t="n">
        <v>-217601</v>
      </c>
    </row>
    <row r="25">
      <c r="A25" s="4" t="inlineStr">
        <is>
          <t>Ending balance, shares at Mar. 31, 2022</t>
        </is>
      </c>
      <c r="B25" s="6" t="n">
        <v>113810285</v>
      </c>
      <c r="E25" s="6" t="n">
        <v>0</v>
      </c>
      <c r="I25" s="6" t="n">
        <v>113810285</v>
      </c>
    </row>
    <row r="26"/>
    <row r="27">
      <c r="A27" s="4" t="inlineStr">
        <is>
          <t>[1]</t>
        </is>
      </c>
      <c r="B27" s="4" t="inlineStr">
        <is>
          <t>Shares of legacy Redeemable Convertible Series C Preferred Stock, Redeemable Convertible Series C-1 Preferred Stock, legacy Class A common stock, and legacy Class B common stock have been retroactively restated to give effect to the Business Combination.</t>
        </is>
      </c>
    </row>
  </sheetData>
  <mergeCells count="146">
    <mergeCell ref="C2:D2"/>
    <mergeCell ref="G2:H2"/>
    <mergeCell ref="K2:L2"/>
    <mergeCell ref="O2:P2"/>
    <mergeCell ref="R2:S2"/>
    <mergeCell ref="U2:V2"/>
    <mergeCell ref="C3:D3"/>
    <mergeCell ref="G3:H3"/>
    <mergeCell ref="K3:L3"/>
    <mergeCell ref="O3:P3"/>
    <mergeCell ref="R3:S3"/>
    <mergeCell ref="U3:V3"/>
    <mergeCell ref="C4:D4"/>
    <mergeCell ref="G4:H4"/>
    <mergeCell ref="K4:L4"/>
    <mergeCell ref="O4:P4"/>
    <mergeCell ref="R4:S4"/>
    <mergeCell ref="U4:V4"/>
    <mergeCell ref="C5:D5"/>
    <mergeCell ref="G5:H5"/>
    <mergeCell ref="K5:L5"/>
    <mergeCell ref="O5:P5"/>
    <mergeCell ref="R5:S5"/>
    <mergeCell ref="U5:V5"/>
    <mergeCell ref="C6:D6"/>
    <mergeCell ref="G6:H6"/>
    <mergeCell ref="K6:L6"/>
    <mergeCell ref="O6:P6"/>
    <mergeCell ref="R6:S6"/>
    <mergeCell ref="U6:V6"/>
    <mergeCell ref="C7:D7"/>
    <mergeCell ref="G7:H7"/>
    <mergeCell ref="K7:L7"/>
    <mergeCell ref="O7:P7"/>
    <mergeCell ref="R7:S7"/>
    <mergeCell ref="U7:V7"/>
    <mergeCell ref="C8:D8"/>
    <mergeCell ref="G8:H8"/>
    <mergeCell ref="K8:L8"/>
    <mergeCell ref="O8:P8"/>
    <mergeCell ref="R8:S8"/>
    <mergeCell ref="U8:V8"/>
    <mergeCell ref="C9:D9"/>
    <mergeCell ref="G9:H9"/>
    <mergeCell ref="K9:L9"/>
    <mergeCell ref="O9:P9"/>
    <mergeCell ref="R9:S9"/>
    <mergeCell ref="U9:V9"/>
    <mergeCell ref="C10:D10"/>
    <mergeCell ref="G10:H10"/>
    <mergeCell ref="K10:L10"/>
    <mergeCell ref="O10:P10"/>
    <mergeCell ref="R10:S10"/>
    <mergeCell ref="U10:V10"/>
    <mergeCell ref="C11:D11"/>
    <mergeCell ref="G11:H11"/>
    <mergeCell ref="K11:L11"/>
    <mergeCell ref="O11:P11"/>
    <mergeCell ref="R11:S11"/>
    <mergeCell ref="U11:V11"/>
    <mergeCell ref="C12:D12"/>
    <mergeCell ref="G12:H12"/>
    <mergeCell ref="K12:L12"/>
    <mergeCell ref="O12:P12"/>
    <mergeCell ref="R12:S12"/>
    <mergeCell ref="U12:V12"/>
    <mergeCell ref="C13:D13"/>
    <mergeCell ref="G13:H13"/>
    <mergeCell ref="K13:L13"/>
    <mergeCell ref="O13:P13"/>
    <mergeCell ref="R13:S13"/>
    <mergeCell ref="U13:V13"/>
    <mergeCell ref="C14:D14"/>
    <mergeCell ref="G14:H14"/>
    <mergeCell ref="K14:L14"/>
    <mergeCell ref="O14:P14"/>
    <mergeCell ref="R14:S14"/>
    <mergeCell ref="U14:V14"/>
    <mergeCell ref="C15:D15"/>
    <mergeCell ref="G15:H15"/>
    <mergeCell ref="K15:L15"/>
    <mergeCell ref="O15:P15"/>
    <mergeCell ref="R15:S15"/>
    <mergeCell ref="U15:V15"/>
    <mergeCell ref="C16:D16"/>
    <mergeCell ref="G16:H16"/>
    <mergeCell ref="K16:L16"/>
    <mergeCell ref="O16:P16"/>
    <mergeCell ref="R16:S16"/>
    <mergeCell ref="U16:V16"/>
    <mergeCell ref="C17:D17"/>
    <mergeCell ref="G17:H17"/>
    <mergeCell ref="K17:L17"/>
    <mergeCell ref="O17:P17"/>
    <mergeCell ref="R17:S17"/>
    <mergeCell ref="U17:V17"/>
    <mergeCell ref="C18:D18"/>
    <mergeCell ref="G18:H18"/>
    <mergeCell ref="K18:L18"/>
    <mergeCell ref="O18:P18"/>
    <mergeCell ref="R18:S18"/>
    <mergeCell ref="U18:V18"/>
    <mergeCell ref="C19:D19"/>
    <mergeCell ref="G19:H19"/>
    <mergeCell ref="K19:L19"/>
    <mergeCell ref="O19:P19"/>
    <mergeCell ref="R19:S19"/>
    <mergeCell ref="U19:V19"/>
    <mergeCell ref="C20:D20"/>
    <mergeCell ref="G20:H20"/>
    <mergeCell ref="K20:L20"/>
    <mergeCell ref="O20:P20"/>
    <mergeCell ref="R20:S20"/>
    <mergeCell ref="U20:V20"/>
    <mergeCell ref="C21:D21"/>
    <mergeCell ref="G21:H21"/>
    <mergeCell ref="K21:L21"/>
    <mergeCell ref="O21:P21"/>
    <mergeCell ref="R21:S21"/>
    <mergeCell ref="U21:V21"/>
    <mergeCell ref="C22:D22"/>
    <mergeCell ref="G22:H22"/>
    <mergeCell ref="K22:L22"/>
    <mergeCell ref="O22:P22"/>
    <mergeCell ref="R22:S22"/>
    <mergeCell ref="U22:V22"/>
    <mergeCell ref="C23:D23"/>
    <mergeCell ref="G23:H23"/>
    <mergeCell ref="K23:L23"/>
    <mergeCell ref="O23:P23"/>
    <mergeCell ref="R23:S23"/>
    <mergeCell ref="U23:V23"/>
    <mergeCell ref="C24:D24"/>
    <mergeCell ref="G24:H24"/>
    <mergeCell ref="K24:L24"/>
    <mergeCell ref="O24:P24"/>
    <mergeCell ref="R24:S24"/>
    <mergeCell ref="U24:V24"/>
    <mergeCell ref="C25:D25"/>
    <mergeCell ref="G25:H25"/>
    <mergeCell ref="K25:L25"/>
    <mergeCell ref="O25:P25"/>
    <mergeCell ref="R25:S25"/>
    <mergeCell ref="U25:V25"/>
    <mergeCell ref="A26:V26"/>
    <mergeCell ref="B27:V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ong term debt and the unamortized discount (Detail) - Rigetti Computing, Inc [Member] - USD ($) $ in Thousands</t>
        </is>
      </c>
      <c r="B1" s="2" t="inlineStr">
        <is>
          <t>Mar. 31, 2022</t>
        </is>
      </c>
      <c r="C1" s="2" t="inlineStr">
        <is>
          <t>Dec. 31, 2021</t>
        </is>
      </c>
    </row>
    <row r="2">
      <c r="A2" s="4" t="inlineStr">
        <is>
          <t>Outstanding principal amount</t>
        </is>
      </c>
      <c r="B2" s="5" t="n">
        <v>32000</v>
      </c>
      <c r="C2" s="5" t="n">
        <v>27000</v>
      </c>
    </row>
    <row r="3">
      <c r="A3" s="4" t="inlineStr">
        <is>
          <t>Add: accreted liability of final payment fee</t>
        </is>
      </c>
      <c r="B3" s="6" t="n">
        <v>188</v>
      </c>
      <c r="C3" s="6" t="n">
        <v>125</v>
      </c>
    </row>
    <row r="4">
      <c r="A4" s="4" t="inlineStr">
        <is>
          <t>Less: unamortized debt discount, long term</t>
        </is>
      </c>
      <c r="B4" s="6" t="n">
        <v>-1421</v>
      </c>
      <c r="C4" s="6" t="n">
        <v>-1618</v>
      </c>
    </row>
    <row r="5">
      <c r="A5" s="4" t="inlineStr">
        <is>
          <t>Less: current portion of long term debt - principal</t>
        </is>
      </c>
      <c r="B5" s="6" t="n">
        <v>-3089</v>
      </c>
      <c r="C5" s="6" t="n">
        <v>-1291</v>
      </c>
    </row>
    <row r="6">
      <c r="A6" s="4" t="inlineStr">
        <is>
          <t>Debt—net of current portion</t>
        </is>
      </c>
      <c r="B6" s="6" t="n">
        <v>27678</v>
      </c>
      <c r="C6" s="6" t="n">
        <v>24216</v>
      </c>
    </row>
    <row r="7">
      <c r="A7" s="4" t="inlineStr">
        <is>
          <t>Current portion of long term debt - principal</t>
        </is>
      </c>
      <c r="B7" s="6" t="n">
        <v>3089</v>
      </c>
      <c r="C7" s="6" t="n">
        <v>1291</v>
      </c>
    </row>
    <row r="8">
      <c r="A8" s="4" t="inlineStr">
        <is>
          <t>Less: current portion of unamortized debt discount</t>
        </is>
      </c>
      <c r="B8" s="6" t="n">
        <v>-724</v>
      </c>
      <c r="C8" s="6" t="n">
        <v>-716</v>
      </c>
    </row>
    <row r="9">
      <c r="A9" s="4" t="inlineStr">
        <is>
          <t>Debt—current portion</t>
        </is>
      </c>
      <c r="B9" s="5" t="n">
        <v>2365</v>
      </c>
      <c r="C9" s="5" t="n">
        <v>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d principal payments on total outstanding debt (Detail) - Rigetti Computing, Inc [Member] - USD ($) $ in Thousands</t>
        </is>
      </c>
      <c r="B1" s="2" t="inlineStr">
        <is>
          <t>Mar. 31, 2022</t>
        </is>
      </c>
      <c r="C1" s="2" t="inlineStr">
        <is>
          <t>Dec. 31, 2021</t>
        </is>
      </c>
    </row>
    <row r="2">
      <c r="A2" s="4" t="inlineStr">
        <is>
          <t>2022</t>
        </is>
      </c>
      <c r="B2" s="5" t="n">
        <v>702</v>
      </c>
      <c r="C2" s="5" t="n">
        <v>702</v>
      </c>
    </row>
    <row r="3">
      <c r="A3" s="4" t="inlineStr">
        <is>
          <t>2023</t>
        </is>
      </c>
      <c r="B3" s="6" t="n">
        <v>9273</v>
      </c>
      <c r="C3" s="6" t="n">
        <v>8682</v>
      </c>
    </row>
    <row r="4">
      <c r="A4" s="4" t="inlineStr">
        <is>
          <t>2024</t>
        </is>
      </c>
      <c r="B4" s="6" t="n">
        <v>12914</v>
      </c>
      <c r="C4" s="6" t="n">
        <v>11008</v>
      </c>
    </row>
    <row r="5">
      <c r="A5" s="4" t="inlineStr">
        <is>
          <t>2025</t>
        </is>
      </c>
      <c r="B5" s="6" t="n">
        <v>8734</v>
      </c>
      <c r="C5" s="6" t="n">
        <v>6608</v>
      </c>
    </row>
    <row r="6">
      <c r="A6" s="4" t="inlineStr">
        <is>
          <t>2026</t>
        </is>
      </c>
      <c r="B6" s="6" t="n">
        <v>377</v>
      </c>
      <c r="C6" s="6" t="n">
        <v>0</v>
      </c>
    </row>
    <row r="7">
      <c r="A7" s="4" t="inlineStr">
        <is>
          <t>Total debt</t>
        </is>
      </c>
      <c r="B7" s="5" t="n">
        <v>32000</v>
      </c>
      <c r="C7" s="5" t="n">
        <v>2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7" customWidth="1" min="2" max="2"/>
    <col width="21" customWidth="1" min="3" max="3"/>
    <col width="26" customWidth="1" min="4" max="4"/>
    <col width="27" customWidth="1" min="5" max="5"/>
    <col width="21" customWidth="1" min="6" max="6"/>
    <col width="21" customWidth="1" min="7" max="7"/>
  </cols>
  <sheetData>
    <row r="1">
      <c r="A1" s="1" t="inlineStr">
        <is>
          <t>Financing Arrangements - Additional Information (Detail)</t>
        </is>
      </c>
      <c r="B1" s="2" t="inlineStr">
        <is>
          <t>Mar. 31, 2022USD ($)shares</t>
        </is>
      </c>
      <c r="C1" s="2" t="inlineStr">
        <is>
          <t>Jan. 31, 2022USD ($)</t>
        </is>
      </c>
      <c r="D1" s="2" t="inlineStr">
        <is>
          <t>May 31, 2021USD ($)shares</t>
        </is>
      </c>
      <c r="E1" s="2" t="inlineStr">
        <is>
          <t>Mar. 31, 2022USD ($)shares</t>
        </is>
      </c>
      <c r="F1" s="2" t="inlineStr">
        <is>
          <t>Mar. 31, 2021USD ($)</t>
        </is>
      </c>
      <c r="G1" s="2" t="inlineStr">
        <is>
          <t>Dec. 31, 2021USD ($)</t>
        </is>
      </c>
    </row>
    <row r="2">
      <c r="A2" s="3" t="inlineStr">
        <is>
          <t>Line of Credit Facility [Line Items]</t>
        </is>
      </c>
    </row>
    <row r="3">
      <c r="A3" s="4" t="inlineStr">
        <is>
          <t>Line of Credit Facility, Current Borrowing Capacity</t>
        </is>
      </c>
      <c r="D3" s="5" t="n">
        <v>8000000</v>
      </c>
    </row>
    <row r="4">
      <c r="A4" s="4" t="inlineStr">
        <is>
          <t>Rigetti Computing, Inc [Member]</t>
        </is>
      </c>
    </row>
    <row r="5">
      <c r="A5" s="3" t="inlineStr">
        <is>
          <t>Line of Credit Facility [Line Items]</t>
        </is>
      </c>
    </row>
    <row r="6">
      <c r="A6" s="4" t="inlineStr">
        <is>
          <t>Debt issuance costs</t>
        </is>
      </c>
      <c r="D6" s="5" t="n">
        <v>2800000</v>
      </c>
    </row>
    <row r="7">
      <c r="A7" s="4" t="inlineStr">
        <is>
          <t>Interest expense</t>
        </is>
      </c>
      <c r="E7" s="5" t="n">
        <v>1205000</v>
      </c>
      <c r="F7" s="5" t="n">
        <v>77000</v>
      </c>
    </row>
    <row r="8">
      <c r="A8" s="4" t="inlineStr">
        <is>
          <t>Amortization of debt issuance cost</t>
        </is>
      </c>
      <c r="E8" s="6" t="n">
        <v>236000</v>
      </c>
    </row>
    <row r="9">
      <c r="A9" s="4" t="inlineStr">
        <is>
          <t>unamortized issuance cost</t>
        </is>
      </c>
      <c r="B9" s="5" t="n">
        <v>1421000</v>
      </c>
      <c r="E9" s="5" t="n">
        <v>1421000</v>
      </c>
      <c r="G9" s="5" t="n">
        <v>1618000</v>
      </c>
    </row>
    <row r="10">
      <c r="A10" s="4" t="inlineStr">
        <is>
          <t>Class of warrants issued during period | shares</t>
        </is>
      </c>
      <c r="B10" s="6" t="n">
        <v>783129</v>
      </c>
      <c r="E10" s="6" t="n">
        <v>783129</v>
      </c>
    </row>
    <row r="11">
      <c r="A11" s="4" t="inlineStr">
        <is>
          <t>Loan and Security Agreement [Member] | Rigetti Computing, Inc [Member]</t>
        </is>
      </c>
    </row>
    <row r="12">
      <c r="A12" s="3" t="inlineStr">
        <is>
          <t>Line of Credit Facility [Line Items]</t>
        </is>
      </c>
    </row>
    <row r="13">
      <c r="A13" s="4" t="inlineStr">
        <is>
          <t>Debt Instrument, Interest Rate, Stated Percentage</t>
        </is>
      </c>
      <c r="D13" s="4" t="inlineStr">
        <is>
          <t>11.00%</t>
        </is>
      </c>
    </row>
    <row r="14">
      <c r="A14" s="4" t="inlineStr">
        <is>
          <t>Debt instrument payment fee, Percentage</t>
        </is>
      </c>
      <c r="F14" s="4" t="inlineStr">
        <is>
          <t>2.75%</t>
        </is>
      </c>
    </row>
    <row r="15">
      <c r="A15" s="4" t="inlineStr">
        <is>
          <t>Interest expense</t>
        </is>
      </c>
      <c r="B15" s="5" t="n">
        <v>1200000</v>
      </c>
    </row>
    <row r="16">
      <c r="A16" s="4" t="inlineStr">
        <is>
          <t>Accretion Expense</t>
        </is>
      </c>
      <c r="B16" s="6" t="n">
        <v>45900000</v>
      </c>
    </row>
    <row r="17">
      <c r="A17" s="4" t="inlineStr">
        <is>
          <t>Debt Related Commitment Fees and Debt Issuance Costs</t>
        </is>
      </c>
      <c r="B17" s="6" t="n">
        <v>47500</v>
      </c>
    </row>
    <row r="18">
      <c r="A18" s="4" t="inlineStr">
        <is>
          <t>Amortization of debt issuance cost</t>
        </is>
      </c>
      <c r="B18" s="6" t="n">
        <v>200000</v>
      </c>
    </row>
    <row r="19">
      <c r="A19" s="4" t="inlineStr">
        <is>
          <t>unamortized issuance cost</t>
        </is>
      </c>
      <c r="B19" s="5" t="n">
        <v>2100000</v>
      </c>
      <c r="E19" s="5" t="n">
        <v>2100000</v>
      </c>
    </row>
    <row r="20">
      <c r="A20" s="4" t="inlineStr">
        <is>
          <t>Loan and Security Agreement [Member] | Maximum [Member] | Rigetti Computing, Inc [Member]</t>
        </is>
      </c>
    </row>
    <row r="21">
      <c r="A21" s="3" t="inlineStr">
        <is>
          <t>Line of Credit Facility [Line Items]</t>
        </is>
      </c>
    </row>
    <row r="22">
      <c r="A22" s="4" t="inlineStr">
        <is>
          <t>Debt Instrument, Interest Rate, Stated Percentage</t>
        </is>
      </c>
      <c r="F22" s="4" t="inlineStr">
        <is>
          <t>17.31%</t>
        </is>
      </c>
    </row>
    <row r="23">
      <c r="A23" s="4" t="inlineStr">
        <is>
          <t>Loan and Security Agreement [Member] | Minimum [Member] | Rigetti Computing, Inc [Member]</t>
        </is>
      </c>
    </row>
    <row r="24">
      <c r="A24" s="3" t="inlineStr">
        <is>
          <t>Line of Credit Facility [Line Items]</t>
        </is>
      </c>
    </row>
    <row r="25">
      <c r="A25" s="4" t="inlineStr">
        <is>
          <t>Debt Instrument, Interest Rate, Stated Percentage</t>
        </is>
      </c>
      <c r="F25" s="4" t="inlineStr">
        <is>
          <t>16.49%</t>
        </is>
      </c>
    </row>
    <row r="26">
      <c r="A26" s="4" t="inlineStr">
        <is>
          <t>Tranche A [Member] | Loan and Security Agreement [Member] | Rigetti Computing, Inc [Member] | Venture Capital [Member]</t>
        </is>
      </c>
    </row>
    <row r="27">
      <c r="A27" s="3" t="inlineStr">
        <is>
          <t>Line of Credit Facility [Line Items]</t>
        </is>
      </c>
    </row>
    <row r="28">
      <c r="A28" s="4" t="inlineStr">
        <is>
          <t>Line of Credit Facility, Maximum Borrowing Capacity</t>
        </is>
      </c>
      <c r="F28" s="5" t="n">
        <v>12000000</v>
      </c>
    </row>
    <row r="29">
      <c r="A29" s="4" t="inlineStr">
        <is>
          <t>Tranche B [Member] | Loan and Security Agreement [Member] | Rigetti Computing, Inc [Member] | Venture Capital [Member]</t>
        </is>
      </c>
    </row>
    <row r="30">
      <c r="A30" s="3" t="inlineStr">
        <is>
          <t>Line of Credit Facility [Line Items]</t>
        </is>
      </c>
    </row>
    <row r="31">
      <c r="A31" s="4" t="inlineStr">
        <is>
          <t>Line of Credit Facility, Maximum Borrowing Capacity</t>
        </is>
      </c>
      <c r="D31" s="5" t="n">
        <v>15000000</v>
      </c>
    </row>
    <row r="32">
      <c r="A32" s="4" t="inlineStr">
        <is>
          <t>Line of Credit Facility, Remaining Borrowing Capacity</t>
        </is>
      </c>
      <c r="D32" s="6" t="n">
        <v>7000000</v>
      </c>
    </row>
    <row r="33">
      <c r="A33" s="4" t="inlineStr">
        <is>
          <t>Withdrawn Credit Facility</t>
        </is>
      </c>
      <c r="D33" s="5" t="n">
        <v>7000000</v>
      </c>
    </row>
    <row r="34">
      <c r="A34" s="4" t="inlineStr">
        <is>
          <t>Class of warrants issued during period | shares</t>
        </is>
      </c>
      <c r="D34" s="6" t="n">
        <v>995099</v>
      </c>
    </row>
    <row r="35">
      <c r="A35" s="4" t="inlineStr">
        <is>
          <t>Tranche B [Member] | Loan and Security Agreement [Member] | Maximum [Member] | Rigetti Computing, Inc [Member] | Venture Capital [Member]</t>
        </is>
      </c>
    </row>
    <row r="36">
      <c r="A36" s="3" t="inlineStr">
        <is>
          <t>Line of Credit Facility [Line Items]</t>
        </is>
      </c>
    </row>
    <row r="37">
      <c r="A37" s="4" t="inlineStr">
        <is>
          <t>Debt Instrument, Term</t>
        </is>
      </c>
      <c r="D37" s="4" t="inlineStr">
        <is>
          <t>48 months</t>
        </is>
      </c>
    </row>
    <row r="38">
      <c r="A38" s="4" t="inlineStr">
        <is>
          <t>Tranche B [Member] | Loan and Security Agreement [Member] | Minimum [Member] | Rigetti Computing, Inc [Member] | Venture Capital [Member]</t>
        </is>
      </c>
    </row>
    <row r="39">
      <c r="A39" s="3" t="inlineStr">
        <is>
          <t>Line of Credit Facility [Line Items]</t>
        </is>
      </c>
    </row>
    <row r="40">
      <c r="A40" s="4" t="inlineStr">
        <is>
          <t>Debt Instrument, Term</t>
        </is>
      </c>
      <c r="D40" s="4" t="inlineStr">
        <is>
          <t>19 months</t>
        </is>
      </c>
    </row>
    <row r="41">
      <c r="A41" s="4" t="inlineStr">
        <is>
          <t>Tranche C [Member] | Rigetti Computing, Inc [Member]</t>
        </is>
      </c>
    </row>
    <row r="42">
      <c r="A42" s="3" t="inlineStr">
        <is>
          <t>Line of Credit Facility [Line Items]</t>
        </is>
      </c>
    </row>
    <row r="43">
      <c r="A43" s="4" t="inlineStr">
        <is>
          <t>Debt Instrument, Interest Rate, Stated Percentage</t>
        </is>
      </c>
      <c r="C43" s="4" t="inlineStr">
        <is>
          <t>11.00%</t>
        </is>
      </c>
    </row>
    <row r="44">
      <c r="A44" s="4" t="inlineStr">
        <is>
          <t>Debt Related Commitment Fees and Debt Issuance Costs</t>
        </is>
      </c>
      <c r="C44" s="5" t="n">
        <v>1000000</v>
      </c>
    </row>
    <row r="45">
      <c r="A45" s="4" t="inlineStr">
        <is>
          <t>Debt Instrument, Face Amount</t>
        </is>
      </c>
      <c r="C45" s="5" t="n">
        <v>5000000</v>
      </c>
    </row>
    <row r="46">
      <c r="A46" s="4" t="inlineStr">
        <is>
          <t>Debt Instrument, Payment Terms</t>
        </is>
      </c>
      <c r="C46" s="4" t="inlineStr">
        <is>
          <t>19 months</t>
        </is>
      </c>
    </row>
    <row r="47">
      <c r="A47" s="4" t="inlineStr">
        <is>
          <t>Debt Instrument, Frequency of Periodic Payment</t>
        </is>
      </c>
      <c r="C47" s="4" t="inlineStr">
        <is>
          <t>payable monthly</t>
        </is>
      </c>
    </row>
    <row r="48">
      <c r="A48" s="4" t="inlineStr">
        <is>
          <t>Debt Instrument, Maturity Date</t>
        </is>
      </c>
      <c r="C48" s="4" t="inlineStr">
        <is>
          <t>Feb. 1,
		2026</t>
        </is>
      </c>
    </row>
    <row r="49">
      <c r="A49" s="4" t="inlineStr">
        <is>
          <t>Percentage of debt related cost paid upon the consummation of merger</t>
        </is>
      </c>
      <c r="C49"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 - Rigetti Computing, Inc [Member] - $ / shares</t>
        </is>
      </c>
      <c r="B1" s="2" t="inlineStr">
        <is>
          <t>Mar. 31, 2022</t>
        </is>
      </c>
      <c r="C1" s="2" t="inlineStr">
        <is>
          <t>Mar. 02, 2022</t>
        </is>
      </c>
      <c r="D1" s="2" t="inlineStr">
        <is>
          <t>Dec. 31, 2021</t>
        </is>
      </c>
    </row>
    <row r="2">
      <c r="A2" s="3" t="inlineStr">
        <is>
          <t>Redeemable Noncontrolling Interest [Line Items]</t>
        </is>
      </c>
    </row>
    <row r="3">
      <c r="A3" s="4" t="inlineStr">
        <is>
          <t>Preferred stock, authorized</t>
        </is>
      </c>
      <c r="B3" s="6" t="n">
        <v>10000000</v>
      </c>
      <c r="C3" s="6" t="n">
        <v>10000000</v>
      </c>
      <c r="D3" s="6" t="n">
        <v>0</v>
      </c>
    </row>
    <row r="4">
      <c r="A4" s="4" t="inlineStr">
        <is>
          <t>Preferred stock, par value</t>
        </is>
      </c>
      <c r="B4" s="7" t="n">
        <v>0.0001</v>
      </c>
      <c r="D4" s="7" t="n">
        <v>0.0001</v>
      </c>
    </row>
    <row r="5">
      <c r="A5" s="4" t="inlineStr">
        <is>
          <t>Series C Preferred Stock [Member]</t>
        </is>
      </c>
    </row>
    <row r="6">
      <c r="A6" s="3" t="inlineStr">
        <is>
          <t>Redeemable Noncontrolling Interest [Line Items]</t>
        </is>
      </c>
    </row>
    <row r="7">
      <c r="A7" s="4" t="inlineStr">
        <is>
          <t>Preferred stock, authorized</t>
        </is>
      </c>
      <c r="B7" s="6" t="n">
        <v>73389000</v>
      </c>
    </row>
    <row r="8">
      <c r="A8" s="4" t="inlineStr">
        <is>
          <t>Series C1Preferred Stock [Member]</t>
        </is>
      </c>
    </row>
    <row r="9">
      <c r="A9" s="3" t="inlineStr">
        <is>
          <t>Redeemable Noncontrolling Interest [Line Items]</t>
        </is>
      </c>
    </row>
    <row r="10">
      <c r="A10" s="4" t="inlineStr">
        <is>
          <t>Preferred stock, authorized</t>
        </is>
      </c>
      <c r="B10" s="6" t="n">
        <v>62537577</v>
      </c>
    </row>
    <row r="11">
      <c r="A11" s="4" t="inlineStr">
        <is>
          <t>Preferred Stock [Member]</t>
        </is>
      </c>
    </row>
    <row r="12">
      <c r="A12" s="3" t="inlineStr">
        <is>
          <t>Redeemable Noncontrolling Interest [Line Items]</t>
        </is>
      </c>
    </row>
    <row r="13">
      <c r="A13" s="4" t="inlineStr">
        <is>
          <t>Preferred stock, par value</t>
        </is>
      </c>
      <c r="B13" s="12" t="n">
        <v>1e-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Conversions of Stock (Detail) - Rigetti Computing, Inc [Member]</t>
        </is>
      </c>
      <c r="B1" s="2" t="inlineStr">
        <is>
          <t>Mar. 31, 2022shares</t>
        </is>
      </c>
    </row>
    <row r="2">
      <c r="A2" s="3" t="inlineStr">
        <is>
          <t>Conversion of Stock [Line Items]</t>
        </is>
      </c>
    </row>
    <row r="3">
      <c r="A3" s="4" t="inlineStr">
        <is>
          <t>Common Stock, Capital Shares Reserved for Future Issuance</t>
        </is>
      </c>
      <c r="B3" s="6" t="n">
        <v>38545951</v>
      </c>
    </row>
    <row r="4">
      <c r="A4" s="4" t="inlineStr">
        <is>
          <t>Stock-Based Awards - Options Outstanding</t>
        </is>
      </c>
    </row>
    <row r="5">
      <c r="A5" s="3" t="inlineStr">
        <is>
          <t>Conversion of Stock [Line Items]</t>
        </is>
      </c>
    </row>
    <row r="6">
      <c r="A6" s="4" t="inlineStr">
        <is>
          <t>Common Stock, Capital Shares Reserved for Future Issuance</t>
        </is>
      </c>
      <c r="B6" s="6" t="n">
        <v>10114849</v>
      </c>
    </row>
    <row r="7">
      <c r="A7" s="4" t="inlineStr">
        <is>
          <t>Stock-Based Awards - RSUs Outstanding</t>
        </is>
      </c>
    </row>
    <row r="8">
      <c r="A8" s="3" t="inlineStr">
        <is>
          <t>Conversion of Stock [Line Items]</t>
        </is>
      </c>
    </row>
    <row r="9">
      <c r="A9" s="4" t="inlineStr">
        <is>
          <t>Common Stock, Capital Shares Reserved for Future Issuance</t>
        </is>
      </c>
      <c r="B9" s="6" t="n">
        <v>9077015</v>
      </c>
    </row>
    <row r="10">
      <c r="A10" s="4" t="inlineStr">
        <is>
          <t>Common Stock Warrants</t>
        </is>
      </c>
    </row>
    <row r="11">
      <c r="A11" s="3" t="inlineStr">
        <is>
          <t>Conversion of Stock [Line Items]</t>
        </is>
      </c>
    </row>
    <row r="12">
      <c r="A12" s="4" t="inlineStr">
        <is>
          <t>Common Stock, Capital Shares Reserved for Future Issuance</t>
        </is>
      </c>
      <c r="B12" s="6" t="n">
        <v>193540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Additional Information (Detail) - Rigetti Computing, Inc [Member] - shares</t>
        </is>
      </c>
      <c r="B1" s="2" t="inlineStr">
        <is>
          <t>3 Months Ended</t>
        </is>
      </c>
    </row>
    <row r="2">
      <c r="B2" s="2" t="inlineStr">
        <is>
          <t>Mar. 31, 2022</t>
        </is>
      </c>
      <c r="C2" s="2" t="inlineStr">
        <is>
          <t>Mar. 02, 2022</t>
        </is>
      </c>
      <c r="D2" s="2" t="inlineStr">
        <is>
          <t>Dec. 31, 2021</t>
        </is>
      </c>
    </row>
    <row r="3">
      <c r="A3" s="3" t="inlineStr">
        <is>
          <t>Conversion of Stock [Line Items]</t>
        </is>
      </c>
    </row>
    <row r="4">
      <c r="A4" s="4" t="inlineStr">
        <is>
          <t>Common Stock, Shares Authorized</t>
        </is>
      </c>
      <c r="B4" s="6" t="n">
        <v>1000000000</v>
      </c>
      <c r="C4" s="6" t="n">
        <v>1000000000</v>
      </c>
      <c r="D4" s="6" t="n">
        <v>134050472</v>
      </c>
    </row>
    <row r="5">
      <c r="A5" s="4" t="inlineStr">
        <is>
          <t>Common Stock, Voting Rights</t>
        </is>
      </c>
      <c r="B5" s="4" t="inlineStr">
        <is>
          <t>one vote</t>
        </is>
      </c>
    </row>
    <row r="6">
      <c r="A6" s="4" t="inlineStr">
        <is>
          <t>Preferred stock, shares issued</t>
        </is>
      </c>
      <c r="B6" s="6" t="n">
        <v>0</v>
      </c>
      <c r="D6" s="6" t="n">
        <v>0</v>
      </c>
    </row>
    <row r="7">
      <c r="A7" s="4" t="inlineStr">
        <is>
          <t>Preferred stock, Outstanding</t>
        </is>
      </c>
      <c r="B7" s="6" t="n">
        <v>0</v>
      </c>
      <c r="D7" s="6" t="n">
        <v>0</v>
      </c>
    </row>
    <row r="8">
      <c r="A8" s="4" t="inlineStr">
        <is>
          <t>Preferred stock, authorized</t>
        </is>
      </c>
      <c r="B8" s="6" t="n">
        <v>10000000</v>
      </c>
      <c r="C8" s="6" t="n">
        <v>10000000</v>
      </c>
      <c r="D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Forward Warrant Agreement - Additional Information (Detail) - Rigetti Computing, Inc [Member] $ / shares in Units, $ in Millions</t>
        </is>
      </c>
      <c r="B1" s="2" t="inlineStr">
        <is>
          <t>3 Months Ended</t>
        </is>
      </c>
    </row>
    <row r="2">
      <c r="B2" s="2" t="inlineStr">
        <is>
          <t>Mar. 31, 2022USD ($)$ / sharesshares</t>
        </is>
      </c>
    </row>
    <row r="3">
      <c r="A3" s="3" t="inlineStr">
        <is>
          <t>Class of Warrant or Right [Line Items]</t>
        </is>
      </c>
    </row>
    <row r="4">
      <c r="A4" s="4" t="inlineStr">
        <is>
          <t>Exercise price of warrants | $ / shares</t>
        </is>
      </c>
      <c r="B4" s="8" t="n">
        <v>0.01</v>
      </c>
    </row>
    <row r="5">
      <c r="A5" s="4" t="inlineStr">
        <is>
          <t>Forward Warrant Agreement [Member] | Rigetti [Member]</t>
        </is>
      </c>
    </row>
    <row r="6">
      <c r="A6" s="3" t="inlineStr">
        <is>
          <t>Class of Warrant or Right [Line Items]</t>
        </is>
      </c>
    </row>
    <row r="7">
      <c r="A7" s="4" t="inlineStr">
        <is>
          <t>Derivative liabilities</t>
        </is>
      </c>
      <c r="B7" s="9" t="n">
        <v>0.2</v>
      </c>
    </row>
    <row r="8">
      <c r="A8" s="4" t="inlineStr">
        <is>
          <t>Proceeds from Issuance of Warrants</t>
        </is>
      </c>
      <c r="B8" s="5" t="n">
        <v>10</v>
      </c>
    </row>
    <row r="9">
      <c r="A9" s="4" t="inlineStr">
        <is>
          <t>Stock issued during period number of warrants issued | shares</t>
        </is>
      </c>
      <c r="B9" s="6" t="n">
        <v>1000000</v>
      </c>
    </row>
    <row r="10">
      <c r="A10" s="4" t="inlineStr">
        <is>
          <t>Exercise price of warrants | $ / shares</t>
        </is>
      </c>
      <c r="B10" s="7" t="n">
        <v>0.0001</v>
      </c>
    </row>
    <row r="11">
      <c r="A11" s="4" t="inlineStr">
        <is>
          <t>Derivative asset</t>
        </is>
      </c>
      <c r="B11" s="9" t="n">
        <v>2.7</v>
      </c>
    </row>
    <row r="12">
      <c r="A12" s="4" t="inlineStr">
        <is>
          <t>Forward Warrant Agreement [Member] | Rigetti [Member] | Share-based Payment Arrangement, Tranche One [Member]</t>
        </is>
      </c>
    </row>
    <row r="13">
      <c r="A13" s="3" t="inlineStr">
        <is>
          <t>Class of Warrant or Right [Line Items]</t>
        </is>
      </c>
    </row>
    <row r="14">
      <c r="A14" s="4" t="inlineStr">
        <is>
          <t>Business combination consideration to be paid</t>
        </is>
      </c>
      <c r="B14" s="5" t="n">
        <v>5</v>
      </c>
    </row>
    <row r="15">
      <c r="A15" s="4" t="inlineStr">
        <is>
          <t>Share based compensation arrangement share based payment award options vested and exercisable | shares</t>
        </is>
      </c>
      <c r="B15" s="6" t="n">
        <v>500000</v>
      </c>
    </row>
    <row r="16">
      <c r="A16" s="4" t="inlineStr">
        <is>
          <t>Forward Warrant Agreement [Member] | Rigetti [Member] | Share-based Payment Arrangement, Tranche Two [Member]</t>
        </is>
      </c>
    </row>
    <row r="17">
      <c r="A17" s="3" t="inlineStr">
        <is>
          <t>Class of Warrant or Right [Line Items]</t>
        </is>
      </c>
    </row>
    <row r="18">
      <c r="A18" s="4" t="inlineStr">
        <is>
          <t>Business combination consideration to be paid</t>
        </is>
      </c>
      <c r="B18" s="5" t="n">
        <v>5</v>
      </c>
    </row>
    <row r="19">
      <c r="A19" s="4" t="inlineStr">
        <is>
          <t>Share based compensation arrangement share based payment award options vested and exercisable | shares</t>
        </is>
      </c>
      <c r="B19" s="6" t="n">
        <v>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orward Warrant Agreement - Summary of Fair Value Liabilities Measured On Recurring And Nonrecurring Basis Valuation Techniques (Detail) - Forward Warrant Agreement [Member] - Rigetti Computing, Inc [Member]</t>
        </is>
      </c>
      <c r="B1" s="2" t="inlineStr">
        <is>
          <t>Mar. 31, 2022yr</t>
        </is>
      </c>
    </row>
    <row r="2">
      <c r="A2" s="4" t="inlineStr">
        <is>
          <t>Measurement Input, Expected Term [Member] | Maximum [Member]</t>
        </is>
      </c>
    </row>
    <row r="3">
      <c r="A3" s="3" t="inlineStr">
        <is>
          <t>Fair Value Measurement Inputs and Valuation Techniques [Line Items]</t>
        </is>
      </c>
    </row>
    <row r="4">
      <c r="A4" s="4" t="inlineStr">
        <is>
          <t>Derivative Liability, Measurement Input</t>
        </is>
      </c>
      <c r="B4" s="13" t="n">
        <v>0.878</v>
      </c>
    </row>
    <row r="5">
      <c r="A5" s="4" t="inlineStr">
        <is>
          <t>Measurement Input, Expected Term [Member] | Minimum [Member]</t>
        </is>
      </c>
    </row>
    <row r="6">
      <c r="A6" s="3" t="inlineStr">
        <is>
          <t>Fair Value Measurement Inputs and Valuation Techniques [Line Items]</t>
        </is>
      </c>
    </row>
    <row r="7">
      <c r="A7" s="4" t="inlineStr">
        <is>
          <t>Derivative Liability, Measurement Input</t>
        </is>
      </c>
      <c r="B7" s="11" t="n">
        <v>0.25</v>
      </c>
    </row>
    <row r="8">
      <c r="A8" s="4" t="inlineStr">
        <is>
          <t>Measurement Input, Risk Free Interest Rate [Member] | Maximum [Member]</t>
        </is>
      </c>
    </row>
    <row r="9">
      <c r="A9" s="3" t="inlineStr">
        <is>
          <t>Fair Value Measurement Inputs and Valuation Techniques [Line Items]</t>
        </is>
      </c>
    </row>
    <row r="10">
      <c r="A10" s="4" t="inlineStr">
        <is>
          <t>Derivative Liability, Measurement Input</t>
        </is>
      </c>
      <c r="B10" s="11" t="n">
        <v>1.49</v>
      </c>
    </row>
    <row r="11">
      <c r="A11" s="4" t="inlineStr">
        <is>
          <t>Measurement Input, Risk Free Interest Rate [Member] | Minimum [Member]</t>
        </is>
      </c>
    </row>
    <row r="12">
      <c r="A12" s="3" t="inlineStr">
        <is>
          <t>Fair Value Measurement Inputs and Valuation Techniques [Line Items]</t>
        </is>
      </c>
    </row>
    <row r="13">
      <c r="A13" s="4" t="inlineStr">
        <is>
          <t>Derivative Liability, Measurement Input</t>
        </is>
      </c>
      <c r="B13" s="11" t="n">
        <v>0.52</v>
      </c>
    </row>
    <row r="14">
      <c r="A14" s="4" t="inlineStr">
        <is>
          <t>Measurement Input Probability Of Occurring The Contingency [Member] | Maximum [Member]</t>
        </is>
      </c>
    </row>
    <row r="15">
      <c r="A15" s="3" t="inlineStr">
        <is>
          <t>Fair Value Measurement Inputs and Valuation Techniques [Line Items]</t>
        </is>
      </c>
    </row>
    <row r="16">
      <c r="A16" s="4" t="inlineStr">
        <is>
          <t>Derivative Liability, Measurement Input</t>
        </is>
      </c>
      <c r="B16" s="6" t="n">
        <v>100</v>
      </c>
    </row>
    <row r="17">
      <c r="A17" s="4" t="inlineStr">
        <is>
          <t>Measurement Input Probability Of Occurring The Contingency [Member] | Minimum [Member]</t>
        </is>
      </c>
    </row>
    <row r="18">
      <c r="A18" s="3" t="inlineStr">
        <is>
          <t>Fair Value Measurement Inputs and Valuation Techniques [Line Items]</t>
        </is>
      </c>
    </row>
    <row r="19">
      <c r="A19" s="4" t="inlineStr">
        <is>
          <t>Derivative Liability, Measurement Input</t>
        </is>
      </c>
      <c r="B19" s="6" t="n">
        <v>50</v>
      </c>
    </row>
    <row r="20">
      <c r="A20" s="4" t="inlineStr">
        <is>
          <t>Measurement Input, Share Price [Member]</t>
        </is>
      </c>
    </row>
    <row r="21">
      <c r="A21" s="3" t="inlineStr">
        <is>
          <t>Fair Value Measurement Inputs and Valuation Techniques [Line Items]</t>
        </is>
      </c>
    </row>
    <row r="22">
      <c r="A22" s="4" t="inlineStr">
        <is>
          <t>Derivative Liability, Measurement Input</t>
        </is>
      </c>
      <c r="B22" s="10" t="n">
        <v>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Schedule Of Employee Service Share Based Compensation Allocation Of Recognized Period Costs (Detail) - Rigetti Computing, Inc [Member]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Payment Arrangement, Expense</t>
        </is>
      </c>
      <c r="B4" s="5" t="n">
        <v>11481</v>
      </c>
      <c r="C4" s="5" t="n">
        <v>597</v>
      </c>
    </row>
    <row r="5">
      <c r="A5" s="4" t="inlineStr">
        <is>
          <t>Research And Development Expense</t>
        </is>
      </c>
    </row>
    <row r="6">
      <c r="A6" s="3" t="inlineStr">
        <is>
          <t>Share-based Payment Arrangement, Expensed and Capitalized, Amount [Line Items]</t>
        </is>
      </c>
    </row>
    <row r="7">
      <c r="A7" s="4" t="inlineStr">
        <is>
          <t>Share-based Payment Arrangement, Expense</t>
        </is>
      </c>
      <c r="B7" s="6" t="n">
        <v>2389</v>
      </c>
      <c r="C7" s="6" t="n">
        <v>340</v>
      </c>
    </row>
    <row r="8">
      <c r="A8" s="4" t="inlineStr">
        <is>
          <t>Selling and Marketing Expense [Member]</t>
        </is>
      </c>
    </row>
    <row r="9">
      <c r="A9" s="3" t="inlineStr">
        <is>
          <t>Share-based Payment Arrangement, Expensed and Capitalized, Amount [Line Items]</t>
        </is>
      </c>
    </row>
    <row r="10">
      <c r="A10" s="4" t="inlineStr">
        <is>
          <t>Share-based Payment Arrangement, Expense</t>
        </is>
      </c>
      <c r="B10" s="6" t="n">
        <v>441</v>
      </c>
      <c r="C10" s="6" t="n">
        <v>32</v>
      </c>
    </row>
    <row r="11">
      <c r="A11" s="4" t="inlineStr">
        <is>
          <t>General and Administrative Expense [Member]</t>
        </is>
      </c>
    </row>
    <row r="12">
      <c r="A12" s="3" t="inlineStr">
        <is>
          <t>Share-based Payment Arrangement, Expensed and Capitalized, Amount [Line Items]</t>
        </is>
      </c>
    </row>
    <row r="13">
      <c r="A13" s="4" t="inlineStr">
        <is>
          <t>Share-based Payment Arrangement, Expense</t>
        </is>
      </c>
      <c r="B13" s="5" t="n">
        <v>8651</v>
      </c>
      <c r="C13" s="5" t="n">
        <v>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Equity Plans -Schedule Of Share Based Payment Award Stock Options Valuation Assumptions (Detail) - Rigetti Computing, Inc [Member]</t>
        </is>
      </c>
      <c r="B1" s="2" t="inlineStr">
        <is>
          <t>3 Months Ended</t>
        </is>
      </c>
    </row>
    <row r="2">
      <c r="B2" s="2" t="inlineStr">
        <is>
          <t>Mar. 31, 2021</t>
        </is>
      </c>
    </row>
    <row r="3">
      <c r="A3" s="4" t="inlineStr">
        <is>
          <t>Expected volatility</t>
        </is>
      </c>
      <c r="B3" s="4" t="inlineStr">
        <is>
          <t>46.80%</t>
        </is>
      </c>
    </row>
    <row r="4">
      <c r="A4" s="4" t="inlineStr">
        <is>
          <t>Weighted-average risk-free interest rate</t>
        </is>
      </c>
      <c r="B4" s="4" t="inlineStr">
        <is>
          <t>1.07%</t>
        </is>
      </c>
    </row>
    <row r="5">
      <c r="A5" s="4" t="inlineStr">
        <is>
          <t>Expected dividend yield</t>
        </is>
      </c>
      <c r="B5" s="4" t="inlineStr">
        <is>
          <t>0.00%</t>
        </is>
      </c>
    </row>
    <row r="6">
      <c r="A6" s="4" t="inlineStr">
        <is>
          <t>Expected term (in years)</t>
        </is>
      </c>
      <c r="B6" s="4" t="inlineStr">
        <is>
          <t>6 years 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Rigetti Computing, Inc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5" t="n">
        <v>-10470</v>
      </c>
      <c r="C4" s="5" t="n">
        <v>-7787</v>
      </c>
    </row>
    <row r="5">
      <c r="A5" s="3" t="inlineStr">
        <is>
          <t>Adjustments to reconcile net loss to cash used in operating activities:</t>
        </is>
      </c>
    </row>
    <row r="6">
      <c r="A6" s="4" t="inlineStr">
        <is>
          <t>Depreciation and amortization</t>
        </is>
      </c>
      <c r="B6" s="6" t="n">
        <v>1390</v>
      </c>
      <c r="C6" s="6" t="n">
        <v>1144</v>
      </c>
    </row>
    <row r="7">
      <c r="A7" s="4" t="inlineStr">
        <is>
          <t>Stock-based compensation</t>
        </is>
      </c>
      <c r="B7" s="6" t="n">
        <v>11481</v>
      </c>
      <c r="C7" s="6" t="n">
        <v>597</v>
      </c>
    </row>
    <row r="8">
      <c r="A8" s="4" t="inlineStr">
        <is>
          <t>Change in fair value of earn-out liability</t>
        </is>
      </c>
      <c r="B8" s="6" t="n">
        <v>9634</v>
      </c>
      <c r="C8" s="6" t="n">
        <v>0</v>
      </c>
    </row>
    <row r="9">
      <c r="A9" s="4" t="inlineStr">
        <is>
          <t>Change in fair value of derivative warrant liabilities</t>
        </is>
      </c>
      <c r="B9" s="6" t="n">
        <v>-5822</v>
      </c>
      <c r="C9" s="6" t="n">
        <v>0</v>
      </c>
    </row>
    <row r="10">
      <c r="A10" s="4" t="inlineStr">
        <is>
          <t>Change in fair value of forward contract—liabilities</t>
        </is>
      </c>
      <c r="B10" s="6" t="n">
        <v>-2970</v>
      </c>
    </row>
    <row r="11">
      <c r="A11" s="4" t="inlineStr">
        <is>
          <t>Amortization of debt issuance cost</t>
        </is>
      </c>
      <c r="B11" s="6" t="n">
        <v>236</v>
      </c>
    </row>
    <row r="12">
      <c r="A12" s="4" t="inlineStr">
        <is>
          <t>Accretion of debt end of term liabilities</t>
        </is>
      </c>
      <c r="B12" s="6" t="n">
        <v>46</v>
      </c>
    </row>
    <row r="13">
      <c r="A13" s="4" t="inlineStr">
        <is>
          <t>Amortization of exit fee asset</t>
        </is>
      </c>
      <c r="B13" s="6" t="n">
        <v>47</v>
      </c>
    </row>
    <row r="14">
      <c r="A14" s="3" t="inlineStr">
        <is>
          <t>Changes in operating assets and liabilities:</t>
        </is>
      </c>
    </row>
    <row r="15">
      <c r="A15" s="4" t="inlineStr">
        <is>
          <t>Accounts receivable</t>
        </is>
      </c>
      <c r="B15" s="6" t="n">
        <v>282</v>
      </c>
      <c r="C15" s="6" t="n">
        <v>191</v>
      </c>
    </row>
    <row r="16">
      <c r="A16" s="4" t="inlineStr">
        <is>
          <t>Prepaid expenses and other current assets</t>
        </is>
      </c>
      <c r="B16" s="6" t="n">
        <v>-3054</v>
      </c>
      <c r="C16" s="6" t="n">
        <v>155</v>
      </c>
    </row>
    <row r="17">
      <c r="A17" s="4" t="inlineStr">
        <is>
          <t>Other assets</t>
        </is>
      </c>
      <c r="B17" s="6" t="n">
        <v>-918</v>
      </c>
      <c r="C17" s="6" t="n">
        <v>-1</v>
      </c>
    </row>
    <row r="18">
      <c r="A18" s="4" t="inlineStr">
        <is>
          <t>Deferred revenue</t>
        </is>
      </c>
      <c r="B18" s="6" t="n">
        <v>-466</v>
      </c>
      <c r="C18" s="6" t="n">
        <v>-585</v>
      </c>
    </row>
    <row r="19">
      <c r="A19" s="4" t="inlineStr">
        <is>
          <t>Accounts payable</t>
        </is>
      </c>
      <c r="B19" s="6" t="n">
        <v>1482</v>
      </c>
      <c r="C19" s="6" t="n">
        <v>259</v>
      </c>
    </row>
    <row r="20">
      <c r="A20" s="4" t="inlineStr">
        <is>
          <t>Accrued expenses and other current liabilities</t>
        </is>
      </c>
      <c r="B20" s="6" t="n">
        <v>2606</v>
      </c>
      <c r="C20" s="6" t="n">
        <v>334</v>
      </c>
    </row>
    <row r="21">
      <c r="A21" s="4" t="inlineStr">
        <is>
          <t>Other liabilities</t>
        </is>
      </c>
      <c r="B21" s="6" t="n">
        <v>43</v>
      </c>
      <c r="C21" s="6" t="n">
        <v>-102</v>
      </c>
    </row>
    <row r="22">
      <c r="A22" s="4" t="inlineStr">
        <is>
          <t>Net cash used in operating activities</t>
        </is>
      </c>
      <c r="B22" s="6" t="n">
        <v>-15721</v>
      </c>
      <c r="C22" s="6" t="n">
        <v>-5795</v>
      </c>
    </row>
    <row r="23">
      <c r="A23" s="3" t="inlineStr">
        <is>
          <t>Cash Flows from Investing Activities:</t>
        </is>
      </c>
    </row>
    <row r="24">
      <c r="A24" s="4" t="inlineStr">
        <is>
          <t>Purchases of property and equipment</t>
        </is>
      </c>
      <c r="B24" s="6" t="n">
        <v>-2836</v>
      </c>
      <c r="C24" s="6" t="n">
        <v>-1488</v>
      </c>
    </row>
    <row r="25">
      <c r="A25" s="4" t="inlineStr">
        <is>
          <t>Net cash used in investing activities</t>
        </is>
      </c>
      <c r="B25" s="6" t="n">
        <v>-2836</v>
      </c>
      <c r="C25" s="6" t="n">
        <v>-1488</v>
      </c>
    </row>
    <row r="26">
      <c r="A26" s="3" t="inlineStr">
        <is>
          <t>Cash Flows from Financing Activities:</t>
        </is>
      </c>
    </row>
    <row r="27">
      <c r="A27" s="4" t="inlineStr">
        <is>
          <t>Proceeds from Business Combination, net of transaction costs paid</t>
        </is>
      </c>
      <c r="B27" s="6" t="n">
        <v>225604</v>
      </c>
    </row>
    <row r="28">
      <c r="A28" s="4" t="inlineStr">
        <is>
          <t>Transaction costs paid directly by Rigetti</t>
        </is>
      </c>
      <c r="B28" s="6" t="n">
        <v>-16731</v>
      </c>
    </row>
    <row r="29">
      <c r="A29" s="4" t="inlineStr">
        <is>
          <t>Payment on loan and security agreement exit fees</t>
        </is>
      </c>
      <c r="B29" s="6" t="n">
        <v>-1000</v>
      </c>
    </row>
    <row r="30">
      <c r="A30" s="4" t="inlineStr">
        <is>
          <t>Proceeds from issuance of debt and warrants</t>
        </is>
      </c>
      <c r="B30" s="6" t="n">
        <v>5000</v>
      </c>
      <c r="C30" s="6" t="n">
        <v>12000</v>
      </c>
    </row>
    <row r="31">
      <c r="A31" s="4" t="inlineStr">
        <is>
          <t>Payments on debt issuance costs</t>
        </is>
      </c>
      <c r="B31" s="6" t="n">
        <v>-30</v>
      </c>
    </row>
    <row r="32">
      <c r="A32" s="4" t="inlineStr">
        <is>
          <t>Proceeds from issuance of common stock upon exercise of common stock warrants</t>
        </is>
      </c>
      <c r="B32" s="6" t="n">
        <v>602</v>
      </c>
      <c r="C32" s="6" t="n">
        <v>26</v>
      </c>
    </row>
    <row r="33">
      <c r="A33" s="4" t="inlineStr">
        <is>
          <t>Net cash provided by financing activities</t>
        </is>
      </c>
      <c r="B33" s="6" t="n">
        <v>213445</v>
      </c>
      <c r="C33" s="6" t="n">
        <v>12026</v>
      </c>
    </row>
    <row r="34">
      <c r="A34" s="4" t="inlineStr">
        <is>
          <t>Effect of changes in exchange rate on cash and restricted cash</t>
        </is>
      </c>
      <c r="B34" s="6" t="n">
        <v>9</v>
      </c>
      <c r="C34" s="6" t="n">
        <v>42</v>
      </c>
    </row>
    <row r="35">
      <c r="A35" s="4" t="inlineStr">
        <is>
          <t>Net change in cash</t>
        </is>
      </c>
      <c r="B35" s="6" t="n">
        <v>194897</v>
      </c>
      <c r="C35" s="6" t="n">
        <v>4785</v>
      </c>
    </row>
    <row r="36">
      <c r="A36" s="4" t="inlineStr">
        <is>
          <t>Cash - beginning of the period</t>
        </is>
      </c>
      <c r="B36" s="6" t="n">
        <v>12046</v>
      </c>
      <c r="C36" s="6" t="n">
        <v>24394</v>
      </c>
      <c r="D36" s="5" t="n">
        <v>24394</v>
      </c>
    </row>
    <row r="37">
      <c r="A37" s="4" t="inlineStr">
        <is>
          <t>Cash - end of the period</t>
        </is>
      </c>
      <c r="B37" s="6" t="n">
        <v>206943</v>
      </c>
      <c r="C37" s="6" t="n">
        <v>29179</v>
      </c>
      <c r="D37" s="5" t="n">
        <v>12046</v>
      </c>
    </row>
    <row r="38">
      <c r="A38" s="3" t="inlineStr">
        <is>
          <t>Supplemental disclosure of cash flow information:</t>
        </is>
      </c>
    </row>
    <row r="39">
      <c r="A39" s="4" t="inlineStr">
        <is>
          <t>Cash paid for interest</t>
        </is>
      </c>
      <c r="B39" s="6" t="n">
        <v>878</v>
      </c>
      <c r="C39" s="5" t="n">
        <v>81</v>
      </c>
    </row>
    <row r="40">
      <c r="A40" s="3" t="inlineStr">
        <is>
          <t>Supplemental disclosure of non-cash financing activity:</t>
        </is>
      </c>
    </row>
    <row r="41">
      <c r="A41" s="4" t="inlineStr">
        <is>
          <t>Fair value of loan and security agreement warrant liability</t>
        </is>
      </c>
      <c r="B41" s="6" t="n">
        <v>2691</v>
      </c>
    </row>
    <row r="42">
      <c r="A42" s="4" t="inlineStr">
        <is>
          <t>Fair value of earn-out liability</t>
        </is>
      </c>
      <c r="B42" s="6" t="n">
        <v>26583</v>
      </c>
    </row>
    <row r="43">
      <c r="A43" s="4" t="inlineStr">
        <is>
          <t>Fair value of private placement warrants liability</t>
        </is>
      </c>
      <c r="B43" s="5" t="n">
        <v>224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s -Additional Information (Detail) - Rigetti Computing, Inc [Member] - USD ($) $ / shares in Units, $ in Thousands</t>
        </is>
      </c>
      <c r="B1" s="2" t="inlineStr">
        <is>
          <t>3 Months Ended</t>
        </is>
      </c>
    </row>
    <row r="2">
      <c r="B2" s="2" t="inlineStr">
        <is>
          <t>Mar. 31, 2022</t>
        </is>
      </c>
      <c r="C2" s="2" t="inlineStr">
        <is>
          <t>Mar. 31, 2021</t>
        </is>
      </c>
    </row>
    <row r="3">
      <c r="A3" s="4" t="inlineStr">
        <is>
          <t>weighted-average grant date fair value of options granted</t>
        </is>
      </c>
      <c r="C3" s="8" t="n">
        <v>0.09</v>
      </c>
    </row>
    <row r="4">
      <c r="A4" s="4" t="inlineStr">
        <is>
          <t>Share-based Compensation Arrangement by Share-based Payment Award, Options, Exercises in Period, Intrinsic Value</t>
        </is>
      </c>
      <c r="B4" s="5" t="n">
        <v>4668</v>
      </c>
      <c r="C4" s="5" t="n">
        <v>700</v>
      </c>
    </row>
    <row r="5">
      <c r="A5" s="4" t="inlineStr">
        <is>
          <t>Amount of cost not yet recognized for nonvested award</t>
        </is>
      </c>
      <c r="B5" s="5" t="n">
        <v>2100</v>
      </c>
    </row>
    <row r="6">
      <c r="A6" s="4" t="inlineStr">
        <is>
          <t xml:space="preserve">Weighted-average period over which cost not yet recognized </t>
        </is>
      </c>
      <c r="B6" s="4" t="inlineStr">
        <is>
          <t>1 year 8 months 12 days</t>
        </is>
      </c>
    </row>
    <row r="7">
      <c r="A7" s="4" t="inlineStr">
        <is>
          <t>Share-based Compensation Arrangement by Share-based Payment Award, Options, Grants in Period, Gross</t>
        </is>
      </c>
      <c r="B7" s="6" t="n">
        <v>0</v>
      </c>
    </row>
    <row r="8">
      <c r="A8" s="4" t="inlineStr">
        <is>
          <t>Stock-based compensation expense</t>
        </is>
      </c>
      <c r="B8" s="5" t="n">
        <v>11481</v>
      </c>
      <c r="C8" s="6" t="n">
        <v>597</v>
      </c>
    </row>
    <row r="9">
      <c r="A9" s="4" t="inlineStr">
        <is>
          <t>Restricted Stock Units RSU</t>
        </is>
      </c>
    </row>
    <row r="10">
      <c r="A10" s="4" t="inlineStr">
        <is>
          <t>Amount of cost not yet recognized for nonvested award</t>
        </is>
      </c>
      <c r="B10" s="5" t="n">
        <v>31100</v>
      </c>
    </row>
    <row r="11">
      <c r="A11" s="4" t="inlineStr">
        <is>
          <t xml:space="preserve">Weighted-average period over which cost not yet recognized </t>
        </is>
      </c>
      <c r="B11" s="4" t="inlineStr">
        <is>
          <t>1 year 10 months 24 days</t>
        </is>
      </c>
    </row>
    <row r="12">
      <c r="A12" s="4" t="inlineStr">
        <is>
          <t>Share-based Compensation Arrangement by Share-based Payment Award, Equity Instruments Other than Options, Vested in Period, Fair Value</t>
        </is>
      </c>
      <c r="B12" s="5" t="n">
        <v>3400</v>
      </c>
      <c r="C12" s="6" t="n">
        <v>0</v>
      </c>
    </row>
    <row r="13">
      <c r="A13" s="4" t="inlineStr">
        <is>
          <t>Stock-based compensation expense</t>
        </is>
      </c>
      <c r="B13" s="5" t="n">
        <v>11200</v>
      </c>
      <c r="C13" s="5" t="n">
        <v>0</v>
      </c>
    </row>
    <row r="14">
      <c r="A14" s="4" t="inlineStr">
        <is>
          <t>Two thousand Thirteen Equity Incentive Plan [Member]</t>
        </is>
      </c>
    </row>
    <row r="15">
      <c r="A15" s="4" t="inlineStr">
        <is>
          <t>Share-based Compensation Arrangement by Share-based Payment Award, Number of Shares Available for Grant</t>
        </is>
      </c>
      <c r="B15" s="6" t="n">
        <v>183322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Equity Plans -Schedule Of Share Based Compensation Arrangement By Share Based Payment Award Options Grants In Period Grant Date Intrinsic Value (Detail) - Rigetti Computing, Inc [Member]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Outstanding - December 31, 2021</t>
        </is>
      </c>
      <c r="B3" s="6" t="n">
        <v>11468275</v>
      </c>
    </row>
    <row r="4">
      <c r="A4" s="4" t="inlineStr">
        <is>
          <t>Granted</t>
        </is>
      </c>
      <c r="B4" s="6" t="n">
        <v>0</v>
      </c>
    </row>
    <row r="5">
      <c r="A5" s="4" t="inlineStr">
        <is>
          <t>Exercised</t>
        </is>
      </c>
      <c r="B5" s="6" t="n">
        <v>-1123539</v>
      </c>
    </row>
    <row r="6">
      <c r="A6" s="4" t="inlineStr">
        <is>
          <t>Forfeited</t>
        </is>
      </c>
      <c r="B6" s="6" t="n">
        <v>-229887</v>
      </c>
    </row>
    <row r="7">
      <c r="A7" s="4" t="inlineStr">
        <is>
          <t>Outstanding - March 31, 2022</t>
        </is>
      </c>
      <c r="B7" s="6" t="n">
        <v>10114849</v>
      </c>
      <c r="D7" s="6" t="n">
        <v>11468275</v>
      </c>
    </row>
    <row r="8">
      <c r="A8" s="4" t="inlineStr">
        <is>
          <t>Exercisable - March 31, 2022</t>
        </is>
      </c>
      <c r="B8" s="6" t="n">
        <v>5645220</v>
      </c>
    </row>
    <row r="9">
      <c r="A9" s="4" t="inlineStr">
        <is>
          <t>Outstanding - December 31, 2021</t>
        </is>
      </c>
      <c r="B9" s="8" t="n">
        <v>0.36</v>
      </c>
    </row>
    <row r="10">
      <c r="A10" s="4" t="inlineStr">
        <is>
          <t>Exercised</t>
        </is>
      </c>
      <c r="B10" s="11" t="n">
        <v>0.27</v>
      </c>
    </row>
    <row r="11">
      <c r="A11" s="4" t="inlineStr">
        <is>
          <t>Forfeited</t>
        </is>
      </c>
      <c r="B11" s="11" t="n">
        <v>0.27</v>
      </c>
    </row>
    <row r="12">
      <c r="A12" s="4" t="inlineStr">
        <is>
          <t>Outstanding - March 31, 2022</t>
        </is>
      </c>
      <c r="B12" s="11" t="n">
        <v>0.36</v>
      </c>
      <c r="D12" s="8" t="n">
        <v>0.36</v>
      </c>
    </row>
    <row r="13">
      <c r="A13" s="4" t="inlineStr">
        <is>
          <t>Exercisable - March 31, 2022</t>
        </is>
      </c>
      <c r="B13" s="8" t="n">
        <v>0.41</v>
      </c>
    </row>
    <row r="14">
      <c r="A14" s="4" t="inlineStr">
        <is>
          <t>Outstanding - December 31, 2021</t>
        </is>
      </c>
      <c r="B14" s="4" t="inlineStr">
        <is>
          <t>7 years 10 months 24 days</t>
        </is>
      </c>
      <c r="D14" s="4" t="inlineStr">
        <is>
          <t>8 years 1 month 6 days</t>
        </is>
      </c>
    </row>
    <row r="15">
      <c r="A15" s="4" t="inlineStr">
        <is>
          <t>Outstanding - March 31, 2022</t>
        </is>
      </c>
      <c r="B15" s="4" t="inlineStr">
        <is>
          <t>7 years 10 months 24 days</t>
        </is>
      </c>
      <c r="D15" s="4" t="inlineStr">
        <is>
          <t>8 years 1 month 6 days</t>
        </is>
      </c>
    </row>
    <row r="16">
      <c r="A16" s="4" t="inlineStr">
        <is>
          <t>Exercisable - March 31, 2022</t>
        </is>
      </c>
      <c r="B16" s="4" t="inlineStr">
        <is>
          <t>7 years 9 months 18 days</t>
        </is>
      </c>
    </row>
    <row r="17">
      <c r="A17" s="4" t="inlineStr">
        <is>
          <t>Outstanding - December 31, 2021</t>
        </is>
      </c>
      <c r="B17" s="5" t="n">
        <v>46839</v>
      </c>
    </row>
    <row r="18">
      <c r="A18" s="4" t="inlineStr">
        <is>
          <t>Exercised</t>
        </is>
      </c>
      <c r="B18" s="6" t="n">
        <v>4668</v>
      </c>
      <c r="C18" s="5" t="n">
        <v>700</v>
      </c>
    </row>
    <row r="19">
      <c r="A19" s="4" t="inlineStr">
        <is>
          <t>Outstanding - March 31, 2022</t>
        </is>
      </c>
      <c r="B19" s="6" t="n">
        <v>60885</v>
      </c>
      <c r="D19" s="5" t="n">
        <v>46839</v>
      </c>
    </row>
    <row r="20">
      <c r="A20" s="4" t="inlineStr">
        <is>
          <t>Exercisable</t>
        </is>
      </c>
      <c r="B20" s="5" t="n">
        <v>332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Plans - Schedule of Activity Related to Restricted Stock Units (Detail) - Rigetti Computing, Inc [Member]</t>
        </is>
      </c>
      <c r="B1" s="2" t="inlineStr">
        <is>
          <t>3 Months Ended</t>
        </is>
      </c>
    </row>
    <row r="2">
      <c r="B2" s="2" t="inlineStr">
        <is>
          <t>Mar. 31, 2022$ / sharesshares</t>
        </is>
      </c>
    </row>
    <row r="3">
      <c r="A3" s="3" t="inlineStr">
        <is>
          <t>Schedule Of Share Based Compensation Restricted Stock And Restricted Stock Units Activity [Line Items]</t>
        </is>
      </c>
    </row>
    <row r="4">
      <c r="A4" s="4" t="inlineStr">
        <is>
          <t>Beginning balance</t>
        </is>
      </c>
      <c r="B4" s="6" t="n">
        <v>5388455</v>
      </c>
    </row>
    <row r="5">
      <c r="A5" s="4" t="inlineStr">
        <is>
          <t>Number of Restricted Stock Units, Granted</t>
        </is>
      </c>
      <c r="B5" s="6" t="n">
        <v>3905871</v>
      </c>
    </row>
    <row r="6">
      <c r="A6" s="4" t="inlineStr">
        <is>
          <t>Number of Restricted Stock Units, Vested</t>
        </is>
      </c>
      <c r="B6" s="6" t="n">
        <v>-952127</v>
      </c>
    </row>
    <row r="7">
      <c r="A7" s="4" t="inlineStr">
        <is>
          <t>Number of Restricted Stock Units, Forfeited</t>
        </is>
      </c>
      <c r="B7" s="6" t="n">
        <v>-217311</v>
      </c>
    </row>
    <row r="8">
      <c r="A8" s="4" t="inlineStr">
        <is>
          <t>Ending balance</t>
        </is>
      </c>
      <c r="B8" s="6" t="n">
        <v>8124888</v>
      </c>
    </row>
    <row r="9">
      <c r="A9" s="4" t="inlineStr">
        <is>
          <t>Weighted-Average Exercise Price, Granted | $ / shares</t>
        </is>
      </c>
      <c r="B9" s="8" t="n">
        <v>4.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chedule of Earnings Per Share Basic and Diluted (Detail) - Rigetti Computing, Inc - USD ($) $ / shares in Units, $ in Thousands</t>
        </is>
      </c>
      <c r="C1" s="2" t="inlineStr">
        <is>
          <t>3 Months Ended</t>
        </is>
      </c>
    </row>
    <row r="2">
      <c r="C2" s="2" t="inlineStr">
        <is>
          <t>Mar. 31, 2022</t>
        </is>
      </c>
      <c r="D2" s="2" t="inlineStr">
        <is>
          <t>Mar. 31, 2021</t>
        </is>
      </c>
    </row>
    <row r="3">
      <c r="A3" s="4" t="inlineStr">
        <is>
          <t>Net loss</t>
        </is>
      </c>
      <c r="C3" s="5" t="n">
        <v>-10470</v>
      </c>
      <c r="D3" s="5" t="n">
        <v>-7787</v>
      </c>
    </row>
    <row r="4">
      <c r="A4" s="4" t="inlineStr">
        <is>
          <t>Weighted-average Class A Common Stock outstanding</t>
        </is>
      </c>
      <c r="B4" s="4" t="inlineStr">
        <is>
          <t>[1]</t>
        </is>
      </c>
      <c r="C4" s="6" t="n">
        <v>53691948000</v>
      </c>
      <c r="D4" s="6" t="n">
        <v>21847581000</v>
      </c>
    </row>
    <row r="5">
      <c r="A5" s="4" t="inlineStr">
        <is>
          <t>Class A Ordinary Shares</t>
        </is>
      </c>
    </row>
    <row r="6">
      <c r="A6" s="4" t="inlineStr">
        <is>
          <t>Weighted-average Class A Common Stock outstanding</t>
        </is>
      </c>
      <c r="C6" s="6" t="n">
        <v>53691948</v>
      </c>
      <c r="D6" s="6" t="n">
        <v>21847581</v>
      </c>
    </row>
    <row r="7">
      <c r="A7" s="4" t="inlineStr">
        <is>
          <t>Basic</t>
        </is>
      </c>
      <c r="C7" s="9" t="n">
        <v>-0.2</v>
      </c>
      <c r="D7" s="8" t="n">
        <v>-0.36</v>
      </c>
    </row>
    <row r="8">
      <c r="A8" s="4" t="inlineStr">
        <is>
          <t>Diluted</t>
        </is>
      </c>
      <c r="C8" s="9" t="n">
        <v>-0.2</v>
      </c>
      <c r="D8" s="8" t="n">
        <v>-0.36</v>
      </c>
    </row>
    <row r="9"/>
    <row r="10">
      <c r="A10" s="4" t="inlineStr">
        <is>
          <t>[1]</t>
        </is>
      </c>
      <c r="B10" s="4" t="inlineStr">
        <is>
          <t>Weighted-average shares have been retroactively restated to give effect to the Business Combination.</t>
        </is>
      </c>
    </row>
  </sheetData>
  <mergeCells count="4">
    <mergeCell ref="A1:B2"/>
    <mergeCell ref="C1:D1"/>
    <mergeCell ref="A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chedule of Antidilutive Securities Excluded from Computation of Earnings Per Share (Detail) - Common Class A [Member] - Rigetti Computing, Inc - shares</t>
        </is>
      </c>
      <c r="C1" s="2" t="inlineStr">
        <is>
          <t>3 Months Ended</t>
        </is>
      </c>
    </row>
    <row r="2">
      <c r="C2" s="2" t="inlineStr">
        <is>
          <t>Mar. 31, 2022</t>
        </is>
      </c>
      <c r="D2" s="2" t="inlineStr">
        <is>
          <t>Mar. 31, 2021</t>
        </is>
      </c>
    </row>
    <row r="3">
      <c r="A3" s="4" t="inlineStr">
        <is>
          <t>Antidilutive Securities Excluded From Computation Of Earnings Per Share Amount</t>
        </is>
      </c>
      <c r="C3" s="6" t="n">
        <v>34151078</v>
      </c>
      <c r="D3" s="6" t="n">
        <v>92772685</v>
      </c>
    </row>
    <row r="4">
      <c r="A4" s="4" t="inlineStr">
        <is>
          <t>Convertible Series C-1 Preferred Stock</t>
        </is>
      </c>
    </row>
    <row r="5">
      <c r="A5" s="4" t="inlineStr">
        <is>
          <t>Antidilutive Securities Excluded From Computation Of Earnings Per Share Amount</t>
        </is>
      </c>
      <c r="B5" s="4" t="inlineStr">
        <is>
          <t>[1]</t>
        </is>
      </c>
      <c r="C5" s="6" t="n">
        <v>0</v>
      </c>
      <c r="D5" s="6" t="n">
        <v>23218418</v>
      </c>
    </row>
    <row r="6">
      <c r="A6" s="4" t="inlineStr">
        <is>
          <t>Convertible Series C Preferred Stock</t>
        </is>
      </c>
    </row>
    <row r="7">
      <c r="A7" s="4" t="inlineStr">
        <is>
          <t>Antidilutive Securities Excluded From Computation Of Earnings Per Share Amount</t>
        </is>
      </c>
      <c r="B7" s="4" t="inlineStr">
        <is>
          <t>[1]</t>
        </is>
      </c>
      <c r="C7" s="6" t="n">
        <v>0</v>
      </c>
      <c r="D7" s="6" t="n">
        <v>54478261</v>
      </c>
    </row>
    <row r="8">
      <c r="A8" s="4" t="inlineStr">
        <is>
          <t>Warrants</t>
        </is>
      </c>
    </row>
    <row r="9">
      <c r="A9" s="4" t="inlineStr">
        <is>
          <t>Antidilutive Securities Excluded From Computation Of Earnings Per Share Amount</t>
        </is>
      </c>
      <c r="B9" s="4" t="inlineStr">
        <is>
          <t>[1],[2]</t>
        </is>
      </c>
      <c r="C9" s="6" t="n">
        <v>14959214</v>
      </c>
      <c r="D9" s="6" t="n">
        <v>1890522</v>
      </c>
    </row>
    <row r="10">
      <c r="A10" s="4" t="inlineStr">
        <is>
          <t>Employee Stock Option Member</t>
        </is>
      </c>
    </row>
    <row r="11">
      <c r="A11" s="4" t="inlineStr">
        <is>
          <t>Antidilutive Securities Excluded From Computation Of Earnings Per Share Amount</t>
        </is>
      </c>
      <c r="B11" s="4" t="inlineStr">
        <is>
          <t>[1]</t>
        </is>
      </c>
      <c r="C11" s="6" t="n">
        <v>10114849</v>
      </c>
      <c r="D11" s="6" t="n">
        <v>13185484</v>
      </c>
    </row>
    <row r="12">
      <c r="A12" s="4" t="inlineStr">
        <is>
          <t>Restricted Stock Units RSU</t>
        </is>
      </c>
    </row>
    <row r="13">
      <c r="A13" s="4" t="inlineStr">
        <is>
          <t>Antidilutive Securities Excluded From Computation Of Earnings Per Share Amount</t>
        </is>
      </c>
      <c r="B13" s="4" t="inlineStr">
        <is>
          <t>[3]</t>
        </is>
      </c>
      <c r="C13" s="6" t="n">
        <v>9077015</v>
      </c>
      <c r="D13" s="6" t="n">
        <v>0</v>
      </c>
    </row>
    <row r="14"/>
    <row r="15">
      <c r="A15" s="4" t="inlineStr">
        <is>
          <t>[1]</t>
        </is>
      </c>
      <c r="B15" s="4" t="inlineStr">
        <is>
          <t>The number of outstanding shares as of March 31, 2021 have been retrospectively adjusted to reflect the Exchange Ratio.</t>
        </is>
      </c>
    </row>
    <row r="16">
      <c r="A16" s="4" t="inlineStr">
        <is>
          <t>[2]</t>
        </is>
      </c>
      <c r="B16" s="4" t="inlineStr">
        <is>
          <t>The number of outstanding shares as of March 31, 2022 and March 31, 2021 does not include 1,608,359 shares of Unvested Customer Warrants.</t>
        </is>
      </c>
    </row>
    <row r="17">
      <c r="A17" s="4" t="inlineStr">
        <is>
          <t>[3]</t>
        </is>
      </c>
      <c r="B17" s="4" t="inlineStr">
        <is>
          <t>The number of outstanding shares as of March 31, 2022 includes 952,127 shares of vested RSUs because the Company has not met all the condition to issue the underlying common stocks as of March 31, 2022. Common stock underlying the vested RSUs will not be issued until the related registration statement becomes effective.</t>
        </is>
      </c>
    </row>
  </sheetData>
  <mergeCells count="6">
    <mergeCell ref="A1:B2"/>
    <mergeCell ref="C1:D1"/>
    <mergeCell ref="A14:C14"/>
    <mergeCell ref="B15:C15"/>
    <mergeCell ref="B16:C16"/>
    <mergeCell ref="B17:C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Parenthetical) (Detail) - Rigetti Computing, Inc [Member] - shares</t>
        </is>
      </c>
      <c r="B1" s="2" t="inlineStr">
        <is>
          <t>3 Months Ended</t>
        </is>
      </c>
    </row>
    <row r="2">
      <c r="B2" s="2" t="inlineStr">
        <is>
          <t>Mar. 31, 2022</t>
        </is>
      </c>
      <c r="C2" s="2" t="inlineStr">
        <is>
          <t>Mar. 31, 2021</t>
        </is>
      </c>
    </row>
    <row r="3">
      <c r="A3" s="4" t="inlineStr">
        <is>
          <t>Number of Restricted Stock Units, Vested</t>
        </is>
      </c>
      <c r="B3" s="6" t="n">
        <v>952127</v>
      </c>
    </row>
    <row r="4">
      <c r="A4" s="4" t="inlineStr">
        <is>
          <t>Unvested Customer Warrants [Member]</t>
        </is>
      </c>
    </row>
    <row r="5">
      <c r="A5" s="4" t="inlineStr">
        <is>
          <t>Antidilutive Securities Excluded From Computation Of Earnings Per Share Amount</t>
        </is>
      </c>
      <c r="B5" s="6" t="n">
        <v>1608359</v>
      </c>
      <c r="C5" s="6" t="n">
        <v>16083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Additional Informtion (Detail) - Rigetti Computing, Inc - $ / shares</t>
        </is>
      </c>
      <c r="C1" s="2" t="inlineStr">
        <is>
          <t>3 Months Ended</t>
        </is>
      </c>
    </row>
    <row r="2">
      <c r="C2" s="2" t="inlineStr">
        <is>
          <t>Mar. 31, 2022</t>
        </is>
      </c>
      <c r="D2" s="2" t="inlineStr">
        <is>
          <t>Mar. 31, 2021</t>
        </is>
      </c>
    </row>
    <row r="3">
      <c r="A3" s="4" t="inlineStr">
        <is>
          <t>Weighted-average Class A Common Stock outstanding</t>
        </is>
      </c>
      <c r="B3" s="4" t="inlineStr">
        <is>
          <t>[1]</t>
        </is>
      </c>
      <c r="C3" s="6" t="n">
        <v>53691948000</v>
      </c>
      <c r="D3" s="6" t="n">
        <v>21847581000</v>
      </c>
    </row>
    <row r="4">
      <c r="A4" s="4" t="inlineStr">
        <is>
          <t>Exercise price common stock of warrants or rights outstanding</t>
        </is>
      </c>
      <c r="C4" s="8" t="n">
        <v>0.01</v>
      </c>
    </row>
    <row r="5">
      <c r="A5" s="4" t="inlineStr">
        <is>
          <t>Weighted average number of shares Contingently Issuable shares under earnout arrangement</t>
        </is>
      </c>
      <c r="C5" s="6" t="n">
        <v>3059273</v>
      </c>
    </row>
    <row r="6">
      <c r="A6" s="4" t="inlineStr">
        <is>
          <t>Warrant [Member]</t>
        </is>
      </c>
    </row>
    <row r="7">
      <c r="A7" s="4" t="inlineStr">
        <is>
          <t>Weighted-average Class A Common Stock outstanding</t>
        </is>
      </c>
      <c r="C7" s="6" t="n">
        <v>3976326</v>
      </c>
      <c r="D7" s="6" t="n">
        <v>5254479</v>
      </c>
    </row>
    <row r="8"/>
    <row r="9">
      <c r="A9" s="4" t="inlineStr">
        <is>
          <t>[1]</t>
        </is>
      </c>
      <c r="B9" s="4" t="inlineStr">
        <is>
          <t>Weighted-average shares have been retroactively restated to give effect to the Business Combination.</t>
        </is>
      </c>
    </row>
  </sheetData>
  <mergeCells count="4">
    <mergeCell ref="A1:B2"/>
    <mergeCell ref="C1:D1"/>
    <mergeCell ref="A8:C8"/>
    <mergeCell ref="B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by Geography (Detail) - Rigetti Computing, Inc [Member]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5" t="n">
        <v>2104</v>
      </c>
      <c r="C4" s="5" t="n">
        <v>2360</v>
      </c>
    </row>
    <row r="5">
      <c r="A5" s="4" t="inlineStr">
        <is>
          <t>Revenue from Rights Concentration Risk [Member] | Revenue Benchmark [Member]</t>
        </is>
      </c>
    </row>
    <row r="6">
      <c r="A6" s="3" t="inlineStr">
        <is>
          <t>Revenues from External Customers and Long-Lived Assets [Line Items]</t>
        </is>
      </c>
    </row>
    <row r="7">
      <c r="A7" s="4" t="inlineStr">
        <is>
          <t>Concentration Risk, Percentage</t>
        </is>
      </c>
      <c r="B7" s="4" t="inlineStr">
        <is>
          <t>100.00%</t>
        </is>
      </c>
      <c r="C7" s="4" t="inlineStr">
        <is>
          <t>100.00%</t>
        </is>
      </c>
    </row>
    <row r="8">
      <c r="A8" s="4" t="inlineStr">
        <is>
          <t>US</t>
        </is>
      </c>
    </row>
    <row r="9">
      <c r="A9" s="3" t="inlineStr">
        <is>
          <t>Revenues from External Customers and Long-Lived Assets [Line Items]</t>
        </is>
      </c>
    </row>
    <row r="10">
      <c r="A10" s="4" t="inlineStr">
        <is>
          <t>Revenues</t>
        </is>
      </c>
      <c r="B10" s="5" t="n">
        <v>1900</v>
      </c>
      <c r="C10" s="5" t="n">
        <v>2190</v>
      </c>
    </row>
    <row r="11">
      <c r="A11" s="4" t="inlineStr">
        <is>
          <t>US | Revenue from Rights Concentration Risk [Member] | Revenue Benchmark [Member]</t>
        </is>
      </c>
    </row>
    <row r="12">
      <c r="A12" s="3" t="inlineStr">
        <is>
          <t>Revenues from External Customers and Long-Lived Assets [Line Items]</t>
        </is>
      </c>
    </row>
    <row r="13">
      <c r="A13" s="4" t="inlineStr">
        <is>
          <t>Concentration Risk, Percentage</t>
        </is>
      </c>
      <c r="B13" s="4" t="inlineStr">
        <is>
          <t>90.30%</t>
        </is>
      </c>
      <c r="C13" s="4" t="inlineStr">
        <is>
          <t>92.80%</t>
        </is>
      </c>
    </row>
    <row r="14">
      <c r="A14" s="4" t="inlineStr">
        <is>
          <t>GB</t>
        </is>
      </c>
    </row>
    <row r="15">
      <c r="A15" s="3" t="inlineStr">
        <is>
          <t>Revenues from External Customers and Long-Lived Assets [Line Items]</t>
        </is>
      </c>
    </row>
    <row r="16">
      <c r="A16" s="4" t="inlineStr">
        <is>
          <t>Revenues</t>
        </is>
      </c>
      <c r="B16" s="5" t="n">
        <v>204</v>
      </c>
      <c r="C16" s="5" t="n">
        <v>170</v>
      </c>
    </row>
    <row r="17">
      <c r="A17" s="4" t="inlineStr">
        <is>
          <t>GB | Revenue from Rights Concentration Risk [Member] | Revenue Benchmark [Member]</t>
        </is>
      </c>
    </row>
    <row r="18">
      <c r="A18" s="3" t="inlineStr">
        <is>
          <t>Revenues from External Customers and Long-Lived Assets [Line Items]</t>
        </is>
      </c>
    </row>
    <row r="19">
      <c r="A19" s="4" t="inlineStr">
        <is>
          <t>Concentration Risk, Percentage</t>
        </is>
      </c>
      <c r="B19" s="4" t="inlineStr">
        <is>
          <t>9.70%</t>
        </is>
      </c>
      <c r="C19" s="4" t="inlineStr">
        <is>
          <t>7.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4" t="inlineStr">
        <is>
          <t>Rigetti Computing, Inc [Member]</t>
        </is>
      </c>
    </row>
    <row r="4">
      <c r="A4" s="4" t="inlineStr">
        <is>
          <t>Description of Organization and Business Operations</t>
        </is>
      </c>
      <c r="B4" s="4" t="inlineStr">
        <is>
          <t xml:space="preserve">1. DESCRIPTION OF BUSINESS Rigetti Computing Inc. and its subsidiaries (collectively, the “Company” or “Rigetti”), builds quantum computers and the superconducting quantum processors that power them. Through the Company’s Quantum Cloud Services (“QCaaS”) platform, the Company’s machines can be integrated into any public, private or hybrid cloud. The Company offers product types of Platform, Research and Software Tools usage in application areas of benchmarking, chemical simulation, education/entertainment, machine learning, and optimization. The Company is located and headquartered in Berkeley, California. The Company also operates in Fremont, California, London, United Kingdom, Adelaide, Australia, British Columbia, Canada and Munich, Germany. The Company’s revenue is derived primarily from operations in the United States and United Kingdom. Basis of Presentation On March 2, 2022 (the “Closing Date”), a merger transaction between Rigetti Holdings, Inc. (“Legacy Rigetti”) and Supernova Partners Acquisition Company II, Ltd. (“SNII”) was completed (the “Business Combination”, see Note 3).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The Company determined that Legacy Rigetti was the accounting acquirer in the Business Combination based on an analysis of the criteria outlined in Accounting Standards Codification 805. The determination was primarily based on the following facts:
• Former Legacy Rigetti stockholders have a controlling voting interest in the Company;
• The Company’s board of directors as of immediately after the closing is comprised of eight board members, six seats occupied by previous Rigetti board members and one seat being occupied by a previous Supernova representative. The final eighth seat was filled by an individual who did not have ties to either Rigetti or Supernova pre-merger; and
• Legacy Rigetti management continues to hold executive management roles for the post-combination company and be responsible for the day-to-day operations. Accordingly, for accounting purposes, the Business Combination was treated as the equivalent of Legacy Rigetti issuing stock for the net assets of SNII, accompanied by a recapitalization. The primary asset acquired from SNII was related to the cash amounts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as a result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As a result, the financial statements included in this report reflect (i) the historical operating results of Legacy Rigetti prior to the Business Combination; (ii) the combined results of SNII and Legacy Rigetti following the closing of the Business Combination; (iii) the assets and liabilities of Legacy Rigetti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ommon stock, $0.0001 par value per share, issued to Legacy Rigetti shareholders and Legacy Rigetti convertible preferred shareholders in connection with the Business Combination. As such, the shares and corresponding capital amounts and earnings per share related to Legacy Rigetti redeemable convertible preferred stock and Legacy Rigetti common stock prior to the Business Combination have been retroactively restated as shares reflecting the exchange ratio established in the Business Combination. The accompanying unaudited condensed consolidated financial statements of the Company and its subsidiaries have been prepared in accordance with accounting principles generally accepted in the United States (“U.S. GAAP”) and applicable rules and regulations of the U.S. Securities and Exchange Commission (“SEC”) regarding interim financial reporting. All intercompany transactions and balances have been eliminated in consolidation. All dollar amounts, except share and per share amounts, in the notes are presented in thousands, unless otherwise specified. The condensed consolidated balance sheet as of December 31, 2021,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refore, these unaudited condensed consolidated financial statements should be read in conjunction with the Company’s audited consolidated financial statements and notes included as Exhibit 99.1 to the Company’s Current Report on Form 8-K, Risks and Uncertainties COVID-19 COVID-19. COVID-19 COVID-19 Liquidity Change in Fiscal Year year-end year-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4" t="inlineStr">
        <is>
          <t>Rigetti Computing, Inc</t>
        </is>
      </c>
    </row>
    <row r="4">
      <c r="A4" s="4" t="inlineStr">
        <is>
          <t>Summary of Significant Accounting Policies</t>
        </is>
      </c>
      <c r="B4" s="4" t="inlineStr">
        <is>
          <t>2. SUMMARY OF SIGNIFICANT ACCOUNTING POLICIES Emerging Growth Company The Company anticipates that it will remain an EGC under the JOBS Act until the earliest of (a) the last day of Rigetti’s first fiscal year following the fifth anniversary of the completion of SNII’s initial public offering, (b) the last date of Rigetti’s fiscal year in which Rigetti has total annual gross revenue of at least $1.07 billion, (c) the date on which Rigetti is deemed to be a “large accelerated filer” under the rules of the SEC with at least $700.0 million of outstanding securities held by non-affiliates non-convertible Use of Estimates Reclassifications Deferred Offering Costs paid-in Deferred Financing Costs Segments resources.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Private Warrants do not meet the derivative scope exception and are accounted for as derivative liabilities. Specifically, the Private Warrants contain provisions that cause the settlement amounts dependent upon the characteristics of the holder of the warrant which is not an input into the pricing of a fixed-for-fixed option Subsequent to the separate listing and trading of the Public Warrants the fair value of the Public Warrants has been measured based on the observable listed prices for such warrants and the fair value of the Private Warrants are measured using an option pricing model. On the consummation of the Business Combination, the Company recorded a liability related to the Private Warrants of $9.2 million, with an offsetting entry to additional paid-in capital. Similarly, on consummation of the Business Combination, the Company recorded a liability related to the public warrants of $16.3 million, with an offsetting entry to additional paid-in capital. Derivative Warrant Liabilities Other than the Public and Private Placement warrants noted above, the Company also has other warrants issued and outstanding which are recognized as derivative liabilities in accordance with ASC 815 . Accordingly, the Company recognizes the warrant instruments as liabilities at fair value and adjust the instruments to fair value at each reporting period until exercised. The fair value of the warrant liabilities issued were initially measured using the Black-Scholes model and will be subsequently remeasured at each reporting period with changes recorded as a component of other income in the Company’s consolidated statement of operations. Derivative warrant liabilities are classified as non-current Earn-Out Liability Earn-Out “Earn-Out Earn-Out These Sponsor Earn-Out Shares are Earn-Out Triggering Significant inputs into the respective models at the March 2, 2022 (the initial recognition) and March 31, 2022 are as follows:
Valuation Assumptions Initial Recognition March 31,
Stock Price $ 9.43 $ 6.30
Simulated trading days 1,198.00 1,178.00
Volatility (annual) 77.00 % 86.00 %
Risk-free rate 1.74 % 2.42 %
Estimated time to expiration (years) 5 5 Revenue Recognition Development contracts are generally multi-year, non-recurring Net income (loss) per share C-1 computed using the if-converted Stock-Based Compensation The Company accounts for share-based compensation in accordance with ASC 718 , Compensation – Stock Compensation to 5 years. RSUs granted under our 2013 equity incentive plan generally have a 4-year change-in-control Compensation expenses are based on the grant-date fair value of the awards and recognized over the requisite service period using a straight-line method for stock options and a graded vesting method for RSUs. The Company has elected to account for forfeitures of employee stock awards as they occur. Concentrations of Credit Risk Significant customers are those that represent 10% or more of revenue are set forth in the following tables:
March 31,
Customer 2022 2021
Customer A 47% *
Customer B 23% 21%
Customer C 13% 60%
* Customer accounted for less than 10% of revenue in the respective period All revenues derived from major customers noted above are included in the United States region in Note 15. Significant customers are those that represent 10% or more of accounts receivable are set forth in the following tables:
March 31, December 31,
Customer 2022 2021
Customer A 53 % *
Customer B 25 % 35 %
Customer C 21 % *
Customer D * 34 %
Customer E * 29 %
* Customer accounted for less than 10% of accounts receivable in the respective period Recently Issued Accounting Pronouncements 2016-02, 2016-02 is 2018-01, ASU2018-10, ASU 2018-11, ASU 2018-20 and ASU 2019-01, 2016-02). 2016-02 requires right-of-use expenses and cash flows arising from a lease by a lessee have not significantly changed from current GAAP. The amended ASU 2016-02 retains 2016-02 also 2016-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01:47:43Z</dcterms:created>
  <dcterms:modified xmlns:dcterms="http://purl.org/dc/terms/" xmlns:xsi="http://www.w3.org/2001/XMLSchema-instance" xsi:type="dcterms:W3CDTF">2022-05-25T01:47:43Z</dcterms:modified>
</cp:coreProperties>
</file>